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SUMMARY OF SIGNIFICANT ACCOU" sheetId="7" state="visible" r:id="rId7"/>
    <sheet xmlns:r="http://schemas.openxmlformats.org/officeDocument/2006/relationships" name="2. GOING CONCERN" sheetId="8" state="visible" r:id="rId8"/>
    <sheet xmlns:r="http://schemas.openxmlformats.org/officeDocument/2006/relationships" name="3. EQUIPMENT" sheetId="9" state="visible" r:id="rId9"/>
    <sheet xmlns:r="http://schemas.openxmlformats.org/officeDocument/2006/relationships" name="4. ACCRUED INTEREST PAYABLE - R" sheetId="10" state="visible" r:id="rId10"/>
    <sheet xmlns:r="http://schemas.openxmlformats.org/officeDocument/2006/relationships" name="5. STOCKHOLDERS' DEFICIT" sheetId="11" state="visible" r:id="rId11"/>
    <sheet xmlns:r="http://schemas.openxmlformats.org/officeDocument/2006/relationships" name="6. COMMITMENTS AND CONTINGENCIE" sheetId="12" state="visible" r:id="rId12"/>
    <sheet xmlns:r="http://schemas.openxmlformats.org/officeDocument/2006/relationships" name="7. RELATED PARTY TRANSACTIONS" sheetId="13" state="visible" r:id="rId13"/>
    <sheet xmlns:r="http://schemas.openxmlformats.org/officeDocument/2006/relationships" name="8. SUBSEQUENT EVENTS" sheetId="14" state="visible" r:id="rId14"/>
    <sheet xmlns:r="http://schemas.openxmlformats.org/officeDocument/2006/relationships" name="1. SUMMARY OF SIGNIFICANT ACC15" sheetId="15" state="visible" r:id="rId15"/>
    <sheet xmlns:r="http://schemas.openxmlformats.org/officeDocument/2006/relationships" name="1. SUMMARY OF SIGNIFICANT ACC16" sheetId="16" state="visible" r:id="rId16"/>
    <sheet xmlns:r="http://schemas.openxmlformats.org/officeDocument/2006/relationships" name="3. EQUIPMENT (Tables)" sheetId="17" state="visible" r:id="rId17"/>
    <sheet xmlns:r="http://schemas.openxmlformats.org/officeDocument/2006/relationships" name="5. STOCKHOLDERS' DEFICIT (Table"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3. EQUIPMENT (Details)" sheetId="22" state="visible" r:id="rId22"/>
    <sheet xmlns:r="http://schemas.openxmlformats.org/officeDocument/2006/relationships" name="3. EQUIPMENT (Details Narrative" sheetId="23" state="visible" r:id="rId23"/>
    <sheet xmlns:r="http://schemas.openxmlformats.org/officeDocument/2006/relationships" name="5. STOCKHOLDERS' DEFICIT (Detai" sheetId="24" state="visible" r:id="rId24"/>
    <sheet xmlns:r="http://schemas.openxmlformats.org/officeDocument/2006/relationships" name="5. STOCKHOLDERS' DEFICIT (Det25" sheetId="25" state="visible" r:id="rId25"/>
    <sheet xmlns:r="http://schemas.openxmlformats.org/officeDocument/2006/relationships" name="5. STOCKHOLDERS' DEFICIT (Det26" sheetId="26" state="visible" r:id="rId26"/>
    <sheet xmlns:r="http://schemas.openxmlformats.org/officeDocument/2006/relationships" name="6. COMMITMENTS AND CONTINGENC27" sheetId="27" state="visible" r:id="rId27"/>
    <sheet xmlns:r="http://schemas.openxmlformats.org/officeDocument/2006/relationships" name="7. RELATED PARTY TRANSACTIONS (" sheetId="28" state="visible" r:id="rId28"/>
  </sheets>
  <definedNames/>
  <calcPr calcId="124519" fullCalcOnLoad="1"/>
</workbook>
</file>

<file path=xl/sharedStrings.xml><?xml version="1.0" encoding="utf-8"?>
<sst xmlns="http://schemas.openxmlformats.org/spreadsheetml/2006/main" uniqueCount="300">
  <si>
    <t>Document and Entity Information - shares</t>
  </si>
  <si>
    <t>3 Months Ended</t>
  </si>
  <si>
    <t>Mar. 31, 2017</t>
  </si>
  <si>
    <t>May 11, 2017</t>
  </si>
  <si>
    <t>Stock issued to founder, Shares</t>
  </si>
  <si>
    <t>Entity Registrant Name</t>
  </si>
  <si>
    <t>Kraig Biocraft Laboratories, Inc</t>
  </si>
  <si>
    <t>Entity Central Index Key</t>
  </si>
  <si>
    <t>Document Type</t>
  </si>
  <si>
    <t>Other</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6</t>
  </si>
  <si>
    <t>ASSETS</t>
  </si>
  <si>
    <t>Cash</t>
  </si>
  <si>
    <t>Accounts receivable, net</t>
  </si>
  <si>
    <t>Prepaid expenses</t>
  </si>
  <si>
    <t>Total Current Assets</t>
  </si>
  <si>
    <t>Property and Equipment, net</t>
  </si>
  <si>
    <t>Total Assets</t>
  </si>
  <si>
    <t>LIABILITIES AND STOCKHOLDERS DEFICIT</t>
  </si>
  <si>
    <t>Accounts payable and accrued expenses</t>
  </si>
  <si>
    <t>Note payable - related party</t>
  </si>
  <si>
    <t>Royalty agreement payable - related party</t>
  </si>
  <si>
    <t>Accounts payable and accrued expenses - related party</t>
  </si>
  <si>
    <t>Total Current Liabilities</t>
  </si>
  <si>
    <t>Total Liabilities</t>
  </si>
  <si>
    <t>Commitments and Contingencies</t>
  </si>
  <si>
    <t xml:space="preserve"> </t>
  </si>
  <si>
    <t>Stockholders Deficit</t>
  </si>
  <si>
    <t>Preferred stock Series A, no par value; 2 and 2 shares issued and outstanding, respectively</t>
  </si>
  <si>
    <t>Common stock Class A, no par value; unlimited shares authorized, 780,962,857 and 773,627,964 shares issued and outstanding, respectively</t>
  </si>
  <si>
    <t>Common stock Class B, no par value; unlimited shares authorized, no shares issued and outstanding</t>
  </si>
  <si>
    <t>Common Stock Issuable, 1,122,311 and 5,778,633 shares, respectively</t>
  </si>
  <si>
    <t>Additional paid-in capital</t>
  </si>
  <si>
    <t>Accumulated Deficit</t>
  </si>
  <si>
    <t>Total Stockholders' Deficit</t>
  </si>
  <si>
    <t>Total Liabilities and Stockholders' Deficit</t>
  </si>
  <si>
    <t>Condensed Balance Sheets (Unaudited) (Parenthetical) - $ / shares</t>
  </si>
  <si>
    <t>Stockholders equity:</t>
  </si>
  <si>
    <t>Preferred stock, par value</t>
  </si>
  <si>
    <t>Preferred stock, issued shares</t>
  </si>
  <si>
    <t>Preferred stock, outstanding shares</t>
  </si>
  <si>
    <t>Common stock Class A, par value</t>
  </si>
  <si>
    <t>Common stock Class A, issued shares</t>
  </si>
  <si>
    <t>Common stock Class A, outstanding shares</t>
  </si>
  <si>
    <t>Common stock Class B, par value</t>
  </si>
  <si>
    <t>Common stock Class B, issued shares</t>
  </si>
  <si>
    <t>Common stock Class B, outstanding shares</t>
  </si>
  <si>
    <t>Common Stock Issuable, Shares</t>
  </si>
  <si>
    <t>Condensed Statements of Operations (Unaudited) - USD ($)</t>
  </si>
  <si>
    <t>Mar. 31, 2016</t>
  </si>
  <si>
    <t>Income Statement [Abstract]</t>
  </si>
  <si>
    <t>Revenue</t>
  </si>
  <si>
    <t>Operating Expenses</t>
  </si>
  <si>
    <t>General and Administrative</t>
  </si>
  <si>
    <t>Professional Fees</t>
  </si>
  <si>
    <t>Officer's Salary</t>
  </si>
  <si>
    <t>Rent – Related Party</t>
  </si>
  <si>
    <t>Research and Development</t>
  </si>
  <si>
    <t>Total Operating Expenses</t>
  </si>
  <si>
    <t>Loss from Operations</t>
  </si>
  <si>
    <t>Other Income/(Expenses)</t>
  </si>
  <si>
    <t>Gain on forgiveness of debt</t>
  </si>
  <si>
    <t>Loss on disposal of fixed asset</t>
  </si>
  <si>
    <t>Interest expense</t>
  </si>
  <si>
    <t>Total Other Income/(Expenses)</t>
  </si>
  <si>
    <t>Net (Loss) before Provision for Income Taxes</t>
  </si>
  <si>
    <t>Provision for Income Taxes</t>
  </si>
  <si>
    <t>Net Loss</t>
  </si>
  <si>
    <t>Net Income (Loss) Per Share - Basic and Diluted</t>
  </si>
  <si>
    <t>Weighted average number of shares outstanding during the period – Basic and Diluted</t>
  </si>
  <si>
    <t>Condensed Statements of Stockholders' Deficit (Unaudited) - USD ($)</t>
  </si>
  <si>
    <t>Preferred Stock Series A</t>
  </si>
  <si>
    <t>Common Stock Class A</t>
  </si>
  <si>
    <t>Common Stock Class A Shares to be Issued</t>
  </si>
  <si>
    <t>Additional Paid-In Capital</t>
  </si>
  <si>
    <t>Total</t>
  </si>
  <si>
    <t>Beginning Balance, Amount at Dec. 31, 2015</t>
  </si>
  <si>
    <t>Beginning Balance, Shares at Dec. 31, 2015</t>
  </si>
  <si>
    <t>Stock issued for cash, Amount</t>
  </si>
  <si>
    <t>Stock issued for cash, Shares</t>
  </si>
  <si>
    <t>Stock issued for services, Amount</t>
  </si>
  <si>
    <t>Stock issued for services, Shares</t>
  </si>
  <si>
    <t>Imputed interest</t>
  </si>
  <si>
    <t>Grant warrants for services to related party</t>
  </si>
  <si>
    <t>Warrants issued for services - related party</t>
  </si>
  <si>
    <t>Warrant issued for services</t>
  </si>
  <si>
    <t>Exercise of warrants in exchange for stock, Amount</t>
  </si>
  <si>
    <t>Exercise of warrants in exchange for stock, Shares</t>
  </si>
  <si>
    <t>Settlement of accounts payable with stock issuance, Amount</t>
  </si>
  <si>
    <t>Settlement of accounts payable with stock issuance, Shares</t>
  </si>
  <si>
    <t>Net loss</t>
  </si>
  <si>
    <t>Ending Balance, Amount at Dec. 31, 2016</t>
  </si>
  <si>
    <t>Ending Balance, Shares at Dec. 31, 2016</t>
  </si>
  <si>
    <t>Issued shares for warrant exercise issuable, Amount</t>
  </si>
  <si>
    <t>Issued shares for warrant exercise issuable, Shares</t>
  </si>
  <si>
    <t>Issued shares for services issuable, Amount</t>
  </si>
  <si>
    <t>Issued shares for services issuable, Shares</t>
  </si>
  <si>
    <t>Ending Balance, Amount at Mar. 31, 2017</t>
  </si>
  <si>
    <t>Ending Balance, Shares at Mar. 31, 2017</t>
  </si>
  <si>
    <t>Condensed Statements of Cash Flows (Unaudited) - USD ($)</t>
  </si>
  <si>
    <t>12 Months Ended</t>
  </si>
  <si>
    <t>Cash Flows From Operating Activities:</t>
  </si>
  <si>
    <t>Adjustments to reconcile net loss to net cash used in operations</t>
  </si>
  <si>
    <t>Depreciation expense</t>
  </si>
  <si>
    <t>Warrants issued to consultants</t>
  </si>
  <si>
    <t>Warrants issued to related party</t>
  </si>
  <si>
    <t>Changes in operating assets and liabilities:</t>
  </si>
  <si>
    <t>Increase in prepaid expenses</t>
  </si>
  <si>
    <t>Decrease in accounts receivables, net</t>
  </si>
  <si>
    <t>Increase in accrued expenses and other payables - related party</t>
  </si>
  <si>
    <t>Increase in accounts payable</t>
  </si>
  <si>
    <t>Net Cash Used In Operating Activities</t>
  </si>
  <si>
    <t>Cash Flows From Investing Activities:</t>
  </si>
  <si>
    <t>Purchase of Fixed Assets and Domain Name</t>
  </si>
  <si>
    <t>Net Cash Provided by (Used In) Investing Activities</t>
  </si>
  <si>
    <t>Cash Flows From Financing Activities:</t>
  </si>
  <si>
    <t>Proceeds from issuance of common stock</t>
  </si>
  <si>
    <t>Net Cash Provided by Financing Activities</t>
  </si>
  <si>
    <t>Net In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cashless warrants exercise</t>
  </si>
  <si>
    <t>1. SUMMARY OF SIGNIFICANT ACCOUNTING POLICIES AND ORGANIZATION</t>
  </si>
  <si>
    <t>Notes to Financial Statements</t>
  </si>
  <si>
    <t xml:space="preserve">(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For purposes of the cash flow statements, the
Company considers all highly liquid investments with original maturities of three months or less at the time of purchase to be
cash equivalents. There were no cash equivalents as of March 31, 2017 or December 31, 2016. (D) Loss Per Share Basic and diluted net loss per common share
is computed based upon the weighted average common shares outstanding as defined by FASB Accounting Standards Codification No.
260, “Earnings per Share.” For March 31, 2017 and March 31, 2016, warrants were not included in the computation
of income/ (loss) per share because their inclusion is anti-dilutive. The computation of basic and diluted loss per
share for March 31, 2017 and March 31, 2016 excludes the common stock equivalents of the following potentially dilutive securities
because their inclusion would be anti-dilutive:
March 31, 2017 March 31, 2016
Stock Warrants (Exercise price - $0.001/share) 48,550,000 40,000,000
Convertible Preferred Stock 2 2
Total 48,550,002 40,000,002 (E) Research and Development Costs The Company expenses all research and development
costs as incurred for which there is no alternative future use. These costs also include the expensing of employee compensation
and employee stock based compensation.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March 31, 2017 and December 31, 2016 there were no amounts that had been accrued
in respect to uncertain tax positions. (G)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H)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he Company operates in one segment and therefore
segment information is not presented. (J)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All other newly issued accounting pronouncements
but not yet effective have been deemed either immaterial or not applicable. The 2016 financial statements have been reclassified
to conform to the 2017 presentation. (L) Equipment 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as
of March 31, 2017 and year ended December 31, 2016. (M)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March 31, 2017 and December 31, 2016.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March 31, 2017
December 31, 2016
Level 1 $ - $ -
Level 2 - -
Level 3 - -
Total $ - $ - (N) Revenue Recognition The Company’s revenues are generated primarily
from contracts with the U.S. Government. The Company performs work under the cost-plus-fixed-fee contract.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 Invoicing for costs and applicable fees are reported to the U.S. Government on
a monthly basis and invoices are typically paid within 30 days. For the three months ended March 31, 2017 and
March 31, 2016, the Company recognized $0 and $0 in revenue from the Government contract. (O) Concentration of Credit Risk The Company at times has cash in banks in excess
of FDIC insurance limits. At March 31, 2017 and December 31, 2016, the Company had approximately $3,856 and $48,859, respectively
in excess of FDIC insurance limits. At March 31, 2017 and December 31, 2016, the
Company had a concentration of accounts receivable of:
Customer
March 31, 2017
December 31, 2016
Customer A 0 % 100 %
Customer A - $ 31,858 For the three months March 31, 2017 and 2016,
the Company had a concentration of sales of:
Customer
March 31, 2017
March 31, 2016
Customer A 0 % 0 %
Customer A $ - $ - For the three months ended March 31, 2017 and
2016, the Company booked $0 and $0 for doubtful accounts. </t>
  </si>
  <si>
    <t>2. GOING CONCERN</t>
  </si>
  <si>
    <t>Organization, Consolidation and Presentation of Financial Statements [Abstract]</t>
  </si>
  <si>
    <t>GOING CONCERN</t>
  </si>
  <si>
    <t xml:space="preserve">As reflected in the accompanying unaudited financial
statements, the Company has a working capital deficiency of $2,731,520 and stockholders’ deficiency of $2,682,790 and used
$193,616 of cash in operations for the three months ended March 31, 2017.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si>
  <si>
    <t>3. EQUIPMENT</t>
  </si>
  <si>
    <t>Property, Plant and Equipment [Abstract]</t>
  </si>
  <si>
    <t>EQUIPMENT</t>
  </si>
  <si>
    <t xml:space="preserve">At March 31, 2017 and December 31, 2016, property
and equipment, net, is as follows:
As of March 31, 2017
As of December 31, 2016
Automobile $ 41,805 $ 41,805
Laboratory Equipment 40,698 39,310
Office Equipment 6,466 6,466
Less: Accumulated Depreciation (40,239 ) (35,963 )
Total Property and Equipment, net $ 48,730 $ 51,618 Depreciation expense for the three months ended
March 31, 2017 and 2016 was $4,276 and $4,185, respectively </t>
  </si>
  <si>
    <t>4. ACCRUED INTEREST PAYABLE - RELATED PARTY</t>
  </si>
  <si>
    <t>Debt Disclosure [Abstract]</t>
  </si>
  <si>
    <t>ACCRUED INTEREST PAYABLE - RELATED PARTY</t>
  </si>
  <si>
    <t xml:space="preserve">On June 6, 2016, the Company received $50,000
from a principal stockholder. Pursuant to the terms of the loan, the advance bears interest at 3%, is unsecured and
due on demand. The Company recorded accrued interest payable of $1,225 as of March 31, 2017. In addition, the Company recorded
$1,425 as an in-kind contribution of interest related to the loan for the year ended December 31, 2016. </t>
  </si>
  <si>
    <t>5. STOCKHOLDERS' DEFICIT</t>
  </si>
  <si>
    <t>Equity [Abstract]</t>
  </si>
  <si>
    <t>STOCKHOLDERS' DEFICIT</t>
  </si>
  <si>
    <t xml:space="preserve">(A) Common
Stock Issued for Cash On February 16, 2016 the Company issued
5,630,631 share of common stock for $100,000 ($0.018/share). On March 28, 2016 the Company issued
5,411,255 share of common stock for $100,000 ($0.018/share). On April 25, 2016 the Company issued
5,952,381 share of common stock for $100,000 ($0.017/share). On June 28, 2016 the Company issued 7,812,500
share of common stock for $125,000 ($0.016/share). On July 26, 2016 the Company issued 6,028,939
shares of common stock for $150,000 ($0.025/share). On August 8, 2016 the Company issued
2,181,501 shares of common stock for $100,000 ($0.046/share). On August 18, 2016 the Company issued
1,838,235 shares of common stock for $100,000 ($0.054/share). On September 9, 2016 the Company issued
2,604,167 shares of common stock for $100,000 ($0.038/share). On October 21, 2016 the Company issued
4,166,667 shares of common stock for $150,000 ($0.036/per share). On January 25, 2017, the Company issued
2,678,571 share of common stock for $150,000 ($0.056/share). (B) Common Stock Issued for
Services Shares issued for services as mentioned
below were valued at the closing price of the stock on the date of grant. On April 4, 2016, the Company issued
12,000 shares with a fair value of $296 ($0.0247/share) to a consultant as consideration for consulting fees owed from October
1, 2015 through March 31, 2016 of $6,000. The issuance of shares resulted in gain on settlement of accounts payable of $5,704. On November 7, 2016, the Company issued
12,000 shares with a fair value of $512 ($0.0427/share) to a consultant as consideration for consulting fees owed from April 1,
2016 through October 31, 2016 of $6,000. The issuance of shares resulted in gain on settlement of accounts payable of $5,488. On December 4, 2016, the Company granted
750,000 shares valued at $32,850 ($0.0438/share) to a consultant for services rendered. The shares were issued subsequent to period
end on January 25, 2017. On December 30, 2016, the Company recorded
3,906,322 issuable shares with a fair value of $224,904 ($0.0575/share) to two consultants for services rendered. Those shares
were issued on January 23, 2017. On January 25, 2017, the Company issued
750,000 shares of common stock previously recorded as common stock issuable for the year end December 31, 2016 (See Note 6 (C)). (C) Common Stock Warrants On January 1, 2016, the Company issued
3-year warrant to purchase 6,000,000 shares of common stock at $0.001 per share to a related party for services to be rendered.
The warrants had a fair value of $142,526, based upon the Black-Scholes option-pricing model on the date of grant and vested on
February 20, 2017, and will be exercisable commencing on February 20, 2018, and for a period expiring on February 20, 2021. During
the three months ended March 31, 2017, the Company recorded $17,473 as an expense for warrants issued to related party. Grant Date
Expected dividends 0 %
Expected volatility 78.58 %
Expected term 3 years
Risk free interest rate 1.32 %
Expected forfeitures 0 % On April 7, 2016, the Company issued
958,506 shares in connection with the cashless exercise of the 1,000,000 warrants. On April 7, 2016, the Company issued
958,506 shares in connection with the cashless exercise of the 1,000,000 warrants On May 5, 2016, the Company issued 7,627,907
shares in connection with the cashless exercise of the 8,000,000 warrants. On June 23, 2016, the Company issued
12,867,681 shares in connection with the cashless exercise of the 13,500,000 warrants. On November 7, 2016, the Company issued
1,496,703 shares in connection with the cashless exercise of the 1,500,000 warrants. On December 30, 2016, the Company recorded
stock issuable of 1,953,161 shares in connection with the cashless exercise of the 1,500,000 warrants. On December 30, 2016, the Company recorded
stock issuable of 1,953,161 shares in connection with the cashless exercise of the 1,500,000 warrants. On July 26, 2016, the Company issued
4-year warrant to purchase 10,000,000 shares of common stock at $0.001 per share to a consultant for services rendered. The warrants
had a fair value of $365,157, based upon the Black-Scholes option-pricing model on the date of grant and are fully vested on the
date granted. Warrants will become exercisable on July 26, 2018, and for a period of 4 years expiring on July 26, 2022. During
the years ended December 31, 2016, the Company recorded $365,157 as an expense for such warrants issued.
Expected dividends 0 %
Expected volatility 93.6 %
Expected term 4 years
Risk free interest rate 1.01 %
Expected forfeitures 0 % On July 26, 2016, the Company issued 4-year warrant to purchase
8,000,000 shares of common stock at a price of $0.001 per share to a consultant for services rendered. The warrants had a fair
value of $292,126, based upon the Black-Scholes option-pricing model on the date of grant and are fully vested on the date granted.
Warrants will become exercisable on July 26, 2018, and for a period of 4 years expiring on July 26, 2022. During the years ended
December 31, 2016, the Company recorded $292,126 as an expense for such warrants issued.
Expected dividends 0 %
Expected volatility 93.60 %
Expected term 4 years
Risk free interest rate 1.01 %
Expected forfeitures 0 % On October 2, 2016, the Company issued 2-year warrant
to purchase 2,300,000 shares of common stock at an exercise price of $0.04 per share to a consultant for services rendered. The
warrants had a fair value of $68,686, based upon the Black-Scholes option-pricing model on the date of grant and are fully vested
on the date granted. Warrants will become exercisable on August 25, 2019, and for a period of 2 years expiring on August 25, 2021.
During the years ended December 31, 2016, the Company recorded $68,686 as an expense for such warrants issued (See Note 6(C)).
Expected dividends 0 %
Expected volatility 107.51 %
Expected term 2 years
Risk free interest rate 0.82 %
Expected forfeitures 0 % On December 8, 2016 the company issued, the Company issued
4-year warrant to purchase 15,000,000 shares of common stock at an exercise price of $0.001 per share to a consultant for services
rendered. The warrants had a fair value of $630,259, based upon the Black-Scholes option-pricing model on the date of grant and
are fully vested on the date granted. Warrants will be exercisable on June 12, 2017, and for a period of 2 years expiring on December
8, 2019. During the years ended December 31, 2016, the Company recorded $630,259 as an expense for warrants issued (See Note 6
(C)).
Expected dividends 0 %
Expected volatility 106.57 %
Expected term 2 years
Risk free interest rate 1.15 %
Expected forfeitures 0 % On February 6, 2017 the company issued, the Company issued
4-year warrant to purchase 750,000 shares of common stock at an exercise price of $0.03 per share to a consultant for services
rendered. The warrants had a fair value of $44,421, based upon the Black-Scholes option-pricing model on the date of grant and
are fully vested on March 6, 2018 as long as the employee remains as full time. Warrants will be exercisable on October 6, 2019,
and for a period of 3 years expiring on October 6, 2022. During the three months ended March 31, 2017, the Company recorded $5,161
as an expense for warrants issued (See Note 6 (C)).
Expected dividends 0 %
Expected volatility 106.40 %
Expected term 3 years
Risk free interest rate 1.43 %
Expected forfeitures 0 %
Weighted Average Exercise Price Weighted Average Remaining Contractual Life (in Years
Balance, December 31, 2016 47,800,000 $ 0.001 3.8
Granted
Exercised 750,000 $ 0.03
Cancelled/Forfeited
Balance, March 31, 2017 48,550,000
Intrinsic Value $ 3,626,685 3.6 For the three months ended March 31,
2017, the following warrants were outstanding:
Exercise Price
Warrants Exercisable Weighted Average Remaining Contractual Life
Aggregate Intrinsic Value
$ 0.001 45,500,000 4.1 $ 3,398,850
$ 0.03 750,000 4 $ 56,025
$ 0.04 2,300,000 5 $ 171,810 For the year ended December 31, 2016,
the following warrants were outstanding:
Exercise Price
Warrants Outstanding Weighted Average Remaining Contractual Life
Aggregate Intrinsic Value
$ 0.001 45,500,000 4.1 $ 2,434,250
$ 0.04 2,300,000 5 $ 123,050 (D)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 </t>
  </si>
  <si>
    <t>6. COMMITMENTS AND CONTINGENCIES</t>
  </si>
  <si>
    <t>Commitments and Contingencies Disclosure [Abstract]</t>
  </si>
  <si>
    <t>COMMITMENTS AND CONTINGENCIES</t>
  </si>
  <si>
    <t xml:space="preserve">On March 18, 2010, the Company entered into
an addendum to the employment agreement whereby the Company will reimburse the employee and his family for up to $20,000 of out
of pocket medical and dental care costs, including prescription costs or co-pays. On November 10, 2010, the Company entered into
an addendum to the employment agreement, effective January 1, 2011 through the December 31, 2015. The term of the agreement
is a five year period at an annual salary of $210,000. There is a 6% annual increase. For the
year ending December 31, 2015, the annual salary was $281,027. The employee is also to receive a 20% bonus based on
the annual based salary. Any stock, stock options bonuses have to be approved by the board of directors. On January
1, 2016 the agreement renewed with the same terms for another 5 years with an annual salary of $297,889 for the year ended December
31, 2016. Subsequently, on January 1, 2017 the agreement renewed with the same terms for another 5 years with an annual salary
of $315,764 for the year ended December 31, 2017 (See Note 8). On October 2, 2014, the Company entered into
a letter agreement for an equity line of financing up to $7,500,000 (the “Letter Agreement”) with Calm Seas
Capital, LLC (“Calm Seas”). Under the Letter Agreement, over a 24 month
period from the Effective Date we may put to Calm Seas up to an aggregate of $7,500,000 in shares of our Class A common stock for
a purchase price equal to 80% of the lowest price of our Class A common stock during the five consecutive trading days immediately
following the date we deliver notice to Calm Seas of our election to put shares pursuant to the Letter Agreement. We
may put shares bi-monthly. The dollar value that will be permitted for each put pursuant to the Letter Agreement
will be the lesser of: (A) the product of (i) 200% of the average daily volume in the US market of our Class A common stock for
the ten trading days prior to the date we deliver our put notice to Calm Seas multiplied by (ii) the average of the daily closing
prices for the ten (10) trading days immediately preceding the date we deliver our put notice to Calm Seas, or (B) $100,000. We
will automatically withdraw our put notice to Calm Seas if the lowest closing bid price used to determine the purchase price of
the put shares is not at least equal to seventy-five percent (75%) of the average closing “bid” price for our Class
A common stock for the ten (10) trading days prior to the date we deliver our put notice to Calm Seas. Notwithstanding the $100,000
ceiling for each bi-monthly put, as described above, we may at any time request Calm Seas to purchase shares in excess of
such ceiling, either as a part of bi-monthly puts or as an additional put(s) during such month. If Calm Seas, in its
sole discretion, accepts such request to purchase additional shares, then we may include the put for additional shares in our monthly
put request or submit an additional put for such additional shares in accordance with the procedure set forth above. The Letter Agreement will terminate when any
of the following events occur:
● Calm Seas has purchased an aggregate of $7,500,000 of our Class A common stock; or
● The second anniversary from the Effective Date. On January 23,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ill be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o Mr. Rice. The warrant fully vests on October 28, 2016.
For the year ended December 31, 2015, the Company recorded $121,448 for the warrants issued to Mr. Rice. On January 14, 2016 the
Company signed a new employment agreement with Mr. Rice, our COO. The employment agreement has a term of one year and can be terminated
by either the Company or Mr. Rice at any time. Under the employment agreement, Mr. Rice is entitled to an annual cash compensation
of $140,000, which includes salary, health insurance, 401K retirement plan contributions, etc. In addition, Mr. Rice will be issued
a three-year warrant to purchase 6,000,000 shares of common stock of the Company at an exercise price of $0.001 per share pursuant
to the employment agreement. For the year ended December 31, 2016, the Company recorded $193,652 for the warrants issued to Mr.
Rice in 2016. For the three months ended March 31, 2017 the Company recorded $17,473 for the warrants issued to Mr. Rice in 2016. (A)License Agreement On May 8, 2006, the Company entered into a license
agreement. Pursuant to the terms of the agreement, the Company paid a non-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The annual research fees are accrued by the Company for future payment. Pursuant
to the terms of the agreement the Company may be required to pay additional fees aggregating up to a maximum of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On March 4, 2015, the Company entered into a new Intellectual
Property / Collaborative Research Agreement with Notre Dame extending the duration of the agreement through March 2016. In February
of 2016 this agreement was extended to July 31, 2016. Under the agreement the Company will provide approximately $534,000
in financial support.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The Company is currently working with the University of Notre Dame to extend this contract, but no final agreement has
been signed as of the date of this report. (B)Royalty and Research Agreements On May 1, 2008 the Company entered into a five
year consulting agreement for research and development. Pursuant to the terms of the agreement, the Company will be required to
pay $1,000 per month, or at the Company’s option, the consulting fee may be paid in the form of Company common stock based
upon the greater of $0.05 per share or the average of the closing price of the Company’s shares over the five days preceding
such stock issuance. As of September 30, 2011, the Company had accrued $17,000 of accounts payable for the services
provided of which was paid in common stock on July 1, 2009. As of September 30, 2011 the Company issued 280,000 shares
of common stock in exchange for $14,000 of accounts payable for the services performed. On March 19, 2014, the Company
entered into a five year consulting agreement for general advisor and consulting services. As consideration for the
services performed, the Company agrees to pay the consultant a fee of $1,000 per month. At the Company’s option,
said consulting fee may be paid to the consultant in the form of Company stock based upon the greater of $0.50/share or the average
of the closing price of the Company’s common stock over the five days preceding such stock issuance. On March
28, 2014, the Company issued 44,000 shares of common stock as consideration for consulting fees owed from September 1, 2012 through
March 31, 2014. On October 9, 2014 the Company issued 12,000 shares with a fair value of $484 ($0.0403/share) to a consultant as
consideration for consulting fees owed from April 1, 2014 through September 30, 2014 of $12,000. The issuance of shares
resulted in gain on settlement of accounts payable of $11,516. The consultant also received a bonus of 4,000 shares with a
fair value of $161 ($0.0403/share).During the years ended December 31, 2015 the Company issued 24,000 shares with a fair value
of $730 ($0.03367/share) to a consultant as consideration for consulting fees owed from October 1, 2014 through September 30, 2015
of $12,000. The issuance resulted in gain on settlement of accounts payable of 23,245. During the years ended December 31, 2016,
the Company issued 24,000 shares with a fair value of $808 ($0.03367/share) to a consultant as consideration for consulting fees
owed from October 1, 2015 through October 31, 2016 of $12,000. The issuance resulted in gain on settlement of accounts payable
of 11,191 (See Note 5 (B)). On December 26, 2006, the Company entered into
an addendum to the intellectual property transfer agreement with Mr Thompson, its CEO.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December 30, 2015, the Company entered into
a cooperative agreement for the research and pilot production of hybrid silkworms in Vietnam. Under this agreement, the Company
will establish a subsidiary in Vietnam where it will develop and produce hybrid silkworms. As of March 31, 2017, the subsidiary
was not yet established and no work has been performed in Vietnams of March 31, 2017. The Company delayed the announcement of this
agreement until late in February, 2016. This additional time was used to confirm this agreement with higher level authorities and
outside review required by related Vietnam authorities. (C) Consulting Agreement On July 9, 2013, the Company entered into an
agreement with a consultant to provide investor relations services in exchange for a warrant for 10,000,000 common shares at $.001
with a cashless provision and a five year term. On September 30, 2013, the Company entered into
a Collaborative Yarn and Textile Development Agreement with a technical textile manufacturing company. Pursuant to the
terms of that agreement, the Company has agreed to supply the technical textile manufacturing company with sample quantities of
the Company’s recombinant spider silk for the purpose of developing and testing new textiles which are made from, or which
incorporate recombinant spider silk. The agreement provides that the two companies will jointly share, on an equal basis,
any intellectual property, including any utility patents, which are developed as a result of this collaboration. Such
intellectual property potentially includes utility patents on textile designs. The Company has agreed that it will pay
half of the cost associated with the filing and prosecution of utility patents relating to intellectual property which is developed
through its collaboration with the technical textile manufacturing company. On October 15, 2013, the Company entered into
an intellectual property agreement with a scientific researcher relating to the development of new recombinant silk fibers. Under
the terms of that agreement, the scientific researcher will transfer to the Company his rights to intellectual property, inventions
and trade secrets which the researcher develops relating to recombinant silk. The researcher will receive 8,000,000
warrants of the Company’s stock, exercisable 24 months from the date of the agreement. The researcher will also
receive additional warrants when and if the researcher develops advanced recombinant silk fibers for the Company’s use. Under
the terms of the agreement the researcher will receive 10,000,000 warrants in the event that he develops a new recombinant silk
fiber with certain performance characteristics, and another 10,000,000 warrants if he develops a second recombinant silk fiber
with certain characteristics. If the consultant performs the contract in good faith the consultant will be entitled
to an additional 8,000 warrants. The warrants described in this note all contain a cashless exercise provision and are
exercisable on the 24 month anniversary of the date on which they were issuable under the agreement. On July 26, 2016 the
Company issued a warrant for 10,000,000 to the researcher in accordance with this agreement for the development of a new recombinant
silk fiber. On July 26, 2016 the Company issued a warrant for 8,000,000 to the researcher upon reaching the 24 month of this
agreement. On February 17, 2014, the Company entered into
two consulting agreements with two consultants for independent technical expertise to further the Company’s business plans
and scientific research and development. As consideration for the services performed, the Company agrees to issue the
following to each of the consultants:
● Within 30 days of the date of this agreement, a warrant for six hundred thousand shares of the Company’s common stock to be exercisable on the 14 month anniversary of this agreement for a period of 12 months with a cashless exercise provision.
● Within 30 days of the date of this agreement, a warrant for one million shares of the Company’s common stock to be exercisable on the 20 month anniversary of this agreement for a period of 12 months with a cashless exercise provision.
● Within 30 days of the date of this agreement, a warrant for two million shares of the Company’s common stock to be exercisable on the 32 month anniversary of this agreement for a period of 12 months with a cashless exercise provision.
● Based on the consultants reaching two sets of benchmarks, two separate warrants for one million five hundred thousand shares of the Company’s common stock to be exercisable on the 28 month anniversary of this agreement for a period of 12 months with a cashless exercise provision.
● On the three year anniversary, assuming the consultant acted in good faith and the Company’s board of directors approval, a warrant for one million five hundred thousand shares of the Company’s common stock to be exercisable on the 28 month anniversary of this agreement for a period of 12 months with a cashless exercise provision. On June 22, 2015, the Company entered into an
agreement with a consultant to provide investor relations services until December 16, 2015. As consideration for the
services performed, the Company agrees to issue a 3-year warrant to purchase 15,000,000 shares of common stock at $0.001 per share
with a cashless exercise provision. On June 22, 2015, the company issued such warrant with a fair value of $590,335 (See Note 5(C)). On November 11, 2015, the Company entered into
an agreement with a consultant to provide advisory services. As consideration for the services performed, the Company agreed to
pay the consultant $10,000. On January 23, 2016, the Company entered into
an agreement with a consultant to provide investor relations services for four months. As consideration for the services performed,
the Company agrees to pay $25,000 dollar monthly payments. During the course of that contract, additional services were rendered
for a consideration amounting a total of $31,000. During the years ended December 31, 2016, the Company paid $131,000. On August 25, 2016, the Company entered into
an agreement with a consultant to provide consulting services in helping the Company expand its operations. The agreement commenced
on August 25, 2016 and will continue for 18 months. In return, the Company agrees to issue a 2-year warrant to purchase 2,300,000
shares of common stock at a price of $0.04 per share. On October 2, 2016, the company issued such warrant with a fair value of
$590,335 (See Note 5(C)). On January 24, 2017, the Company agreed to continue the agreement and agreed to advance $10,000 for costs
and expenses incurred. On December 1, 2016, the Company entered into
an agreement with a consultant to provide investor relations services for one year. As consideration for the services
performed, the Company agrees to issue a 2-year warrant to purchase 15,000,000 shares of common stock at a price of $0.001 per
share with a cashless exercise provision. On December 8, 2016, the company issued such warrant with a fair value of $630,564 (See
Note 5(C)). On December 4, 2016, the Company entered into
an agreement with a consultant to provide investor relations services. The agreement commenced on December 4, 2016 and will continue
for twelve months. As consideration for the services performed, the Company will issue 750,000 shares with a fair value of $32,850
($0.0321/share) to this consultant. For the year ended December 31, 2016, the Company recorded 750,000 as common stock issuable.
Shares were subsequently issued on January 25, 2017 (See Note 8). (D) Operating Lease Agreement Starting in February of 2015, we rent additional
office space in East Lansing, Michigan. In July 2015, the Company signed a new lease for its East Lansing, Michigan
office space. The Company pays an annual rent of $4,742 for office space, conference facilities, mail, fax, and reception
services. Starting in September of 2015, we rent office
space at 2723 South State Street, Suite 150, Ann Arbor, Michigan 48104, which is our principal place of business. We pay an annual
rent of $2,028 for conference facilities, mail, fax, and reception services located at our principal place of business. On February 1, 2016 the Company signed
a six (6) month lease extension for its East Lansing office. The Company pays an annual rent of $4,893 for office space, conference
facilities, mail, fax, and reception services. On June 29, 2016 the Company signed a twelve
(12) month lease for new office space in Vietnam. The Company pays an annual rent of $2,329 for office space and reception services. On July 19, 2016 the Company signed a month
to month lease for a production facility in Indiana. The Company pays a monthly rent of $670 for office space light industrial
manufacturing space. Rent expense for the three months ended
March 31, 2017 and 2016 was $2,404 and $2,411, respectively. On January 23, 2017 the Company signed an 8
year property lease with the Company’s President. The Company pays a monthly rent of $960. Rent expense – related party
for the three months ended March 31, 2017 and 2016 was $1,920 and $0, respectively (See Note 7). </t>
  </si>
  <si>
    <t>7. RELATED PARTY TRANSACTIONS</t>
  </si>
  <si>
    <t>Related Party Transactions [Abstract]</t>
  </si>
  <si>
    <t>RELATED PARTY TRANSACTIONS</t>
  </si>
  <si>
    <t xml:space="preserve">On December 26, 2006, the Company entered into
an addendum to the intellectual property transfer agreement with Mr. Thompson, its CEO. Pursuant to the addendum, the Company
agreed to issue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November 10, 2010, the Company entered into
an addendum to the employment agreement, with its CEO, effective January 1, 2011 through the March 31, 2016. The term of the
agreement is a five year period at an annual salary of $210,000. There is a 6% annual increase. The employee is also
to receive a 20% bonus based on the annual based salary. Any stock, stock options bonuses have to be approved by the
board of directors. On January 1, 2016, the agreement renewed with the same terms for another 5 years with an annual salary of
$297,889 for the year ended December 31, 2016. Subsequently, on January 1, 2017 the agreement renewed with the same terms for another
5 years with an annual salary of $315,764 for the year ended December 31, 2017 On January 23, 2015, the board of directors
appointed Mr. Jonathan R. Rice as its Chief Operating Officer. The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as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he warrant fully vests on October 28, 2016. On January 14, 2016 the Company signed a
new employment agreement with Mr. Rice, the COO. The employment agreement has a term of one year and can be terminated by either
the Company or Mr. Rice at any time. Under the employment agreement, Mr. Rice is entitled to an annual cash compensation of $140,000,
which includes salary, health insurance, 401K retirement plan contributions, etc. In addition, Mr. Rice will be issued a three-year
warrant to purchase 6,000,000 shares of common stock of the Company at an exercise price of $0.001 per share pursuant to the employment
agreement. For the year ended December 31, 2016, the Company recorded $193,654 for the warrants issued to Mr Rice. For the three
months ended March 31, 2017 the Company recorded $17,473 for the warrants issued to Mr. Rice in 2016 On June 6, 2016, the Company borrowed $50,000
from a principal stockholder. Pursuant to the terms of the loan, the loan is unsecured carrying an annual interest at
3% and due on demand. The Company recorded accrued interest payable of $1,237 as of March 31, 2017. In addition, the
Company recorded $1,425 as an in-kind contribution of interest related to the loan for the year ended December 31, 2016. On January 23, 2017 the Company signed a lease
with a related party for land in Texas. The Company pays $960 per month starting on February 1, 2017 and uses this facility to
grow mulberry for its U.S. silk operations. As of March 31, 2017 and December 31, 2016,
there was $208,188 and $187,756, respectively, included in accounts payable and accrued expenses - related party, which is owed
to the Company’s Chief Executive Officer. As of March 31, 2017 there was $600,520
of accrued interest- related party and $16,404 in shareholder loan interest – related party included in accounts payable
and accrued expenses – related party, which is owed to the Company’s Chief Executive officer. As of December 31, 2016 there was $561,245 of
accrued interest- related party and $15,532 in shareholder loan interest – related party included in accounts payable and
accrued expenses – related party, which is owed to the Company’s Chief Executive officer As of March 31, 2017, the Company owes
$1,470,982 in accrued salary to principal stockholder, $22,386 to the Company’s COO, and $239 to its intern. As of December 31, 2016, the Company owes $1,392,041
in accrued salary to principal stockholder, $20,000 to the Company’s COO, and $421 to its intern. The Company owes $65,292 in royalty payable
to related party as of March 31, 2017 and December 31, 2016. On May 28, 2015, the Company issued 3-year warrant
for 3,000,000 shares to a related party, with an exercise price of $0.001 per share. The warrants were granted for services to
be rendered. The warrants had a fair value of $117,503, based upon the Black-Scholes option-pricing model on the date of grant
and vesting on October 28, 2016, and will be exercisable on May 28, 2018, and for a period expiring on May 28, 2022. During the
years ended of December 31, 2016 and 2015, the Company recorded $68,600 and $49,129 as an expense for warrants issued to related
party. On January 1, 2016, the Company issued 3-year
warrant for 6,000,000 shares to a related party, with an exercise price of $0.001 per share. The warrants were granted for services
to be rendered. The warrants had a fair value of $142,526, based upon the Black-Scholes option-pricing model on the date of grant
and vesting on February 20, 2017, and will be exercisable on February 20, 2018, and for a period expiring on February 20, 2021.
During the three months ended March 31, 2017, the Company recorded $17,473 as an expense for warrants issued to related party. On January 23, 2017 the Company signed an 8
year property lease with the Company’s President. The Company pays a monthly rent of $960. Rent expense – related party
for the three months ended March 31, 2017 and 2016 was $1,920 and $0, respectively. </t>
  </si>
  <si>
    <t>8. SUBSEQUENT EVENTS</t>
  </si>
  <si>
    <t>Subsequent Events [Abstract]</t>
  </si>
  <si>
    <t>SUBSEQUENT EVENTS</t>
  </si>
  <si>
    <t xml:space="preserve"> In preparing these financial statements,
the Company has evaluated events and transactions for potential recognition or disclosure through May 12, 2017, the date the financial
statements were available to be issued. On May 2 2017, the Company cancelled a 750,000
share warrant with a consultant. On May 5, 2017, the Company signed a new research
and development agreement with the University of Notre Dame increasing research funding by approximately $189,000 and extending
the duration until June 30, 2017. On May 5, 2017 the Company signed an updated
License Agreement with the University of Notre Dame. </t>
  </si>
  <si>
    <t>1. SUMMARY OF SIGNIFICANT ACCOUNTING POLICIES AND ORGANIZATION (Policies)</t>
  </si>
  <si>
    <t>(A) Basis of Presentation</t>
  </si>
  <si>
    <t xml:space="preserve">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 Cash</t>
  </si>
  <si>
    <t xml:space="preserve">For purposes of the cash flow statements, the
Company considers all highly liquid investments with original maturities of three months or less at the time of purchase to be
cash equivalents. There were no cash equivalents as of March 31, 2017 or December 31, 2016. </t>
  </si>
  <si>
    <t>(D) Loss Per Share</t>
  </si>
  <si>
    <t xml:space="preserve">Basic and diluted net loss per common share
is computed based upon the weighted average common shares outstanding as defined by FASB Accounting Standards Codification No.
260, “Earnings per Share.” For March 31, 2017 and March 31, 2016, warrants were not included in the computation
of income/ (loss) per share because their inclusion is anti-dilutive. The computation of basic and diluted loss per
share for March 31, 2017 and March 31, 2016 excludes the common stock equivalents of the following potentially dilutive securities
because their inclusion would be anti-dilutive:
March 31, 2017
March 31, 2016
Stock Warrants (Exercise price - $0.001/share) 48,550,000 40,000,000
Convertible Preferred Stock 2 2
Total 48,550,002 40,000,002 </t>
  </si>
  <si>
    <t>(E) Research and Development Costs</t>
  </si>
  <si>
    <t xml:space="preserve">The Company expenses all research and development
costs as incurred for which there is no alternative future use. These costs also include the expensing of employee compensation
and employee stock based compensation. </t>
  </si>
  <si>
    <t>(F) Income Taxes</t>
  </si>
  <si>
    <t xml:space="preserve">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March 31, 2017 and December 31, 2016 there were no amounts that had been accrued
in respect to uncertain tax positions. </t>
  </si>
  <si>
    <t>(G) Derivative Financial Instruments</t>
  </si>
  <si>
    <t xml:space="preserve">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H) Stock-Based Compensation</t>
  </si>
  <si>
    <t xml:space="preserve">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he Company operates in one segment and therefore
segment information is not presented. </t>
  </si>
  <si>
    <t>(J) Recent Accounting Pronouncements</t>
  </si>
  <si>
    <t xml:space="preserv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All other newly issued accounting pronouncements
but not yet effective have been deemed either immaterial or not applicable. The 2016 financial statements have been reclassified
to conform to the 2017 presentation. </t>
  </si>
  <si>
    <t>(L) Equipment</t>
  </si>
  <si>
    <t xml:space="preserve">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as
of March 31, 2017 and year ended December 31, 2016. </t>
  </si>
  <si>
    <t>(M) Fair Value of Financial Instruments</t>
  </si>
  <si>
    <t xml:space="preserve">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March 31, 2017 and December 31, 2016.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March 31, 2017
December 31, 2016
Level 1 $ - $ -
Level 2 - -
Level 3 - -
Total $ - $ - </t>
  </si>
  <si>
    <t>(N) Revenue Recognition</t>
  </si>
  <si>
    <t xml:space="preserve">The Company’s revenues are generated primarily
from contracts with the U.S. Government. The Company performs work under the cost-plus-fixed-fee contract.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 Invoicing for costs and applicable fees are reported to the U.S. Government on
a monthly basis and invoices are typically paid within 30 days. For the three months ended March 31, 2017 and
March 31, 2016, the Company recognized $0 and $0 in revenue from the Government contract. </t>
  </si>
  <si>
    <t>(O) Concentration of Credit Risk</t>
  </si>
  <si>
    <t xml:space="preserve">The Company at times has cash in banks in excess
of FDIC insurance limits. At March 31, 2017 and December 31, 2016, the Company had approximately $3,856 and $48,859, respectively
in excess of FDIC insurance limits. At March 31, 2017 and December 31, 2016, the
Company had a concentration of accounts receivable of:
Customer
March 31, 2017
December 31, 2016
Customer A 0 % 100 %
Customer A - $ 31,858 For the three months March 31, 2017 and 2016,
the Company had a concentration of sales of:
Customer
March 31, 2017
March 31, 2016
Customer A 0 % 0 %
Customer A $ - $ - For the three months ended March 31, 2017 and
2016, the Company booked $0 and $0 for doubtful accounts. </t>
  </si>
  <si>
    <t>1. SUMMARY OF SIGNIFICANT ACCOUNTING POLICIES AND ORGANIZATION (Tables)</t>
  </si>
  <si>
    <t>Summary Of Significant Accounting Policies And Organization Tables</t>
  </si>
  <si>
    <t>Antidilutive Securities Excluded from Computation of Earnings Per Share</t>
  </si>
  <si>
    <t xml:space="preserve">March 31, 2017 March 31, 2016
Stock Warrants (Exercise price - $0.001/share) 48,550,000 40,000,000
Convertible Preferred Stock 2 2
Total 48,550,002 40,000,002 </t>
  </si>
  <si>
    <t>Schedule of fair Value of Financial Instruments</t>
  </si>
  <si>
    <t xml:space="preserve">March 31, 2017
December 31, 2016
Level 1 $ - $ -
Level 2 - -
Level 3 - -
Total $ - $ - </t>
  </si>
  <si>
    <t>Concentration of credit risk</t>
  </si>
  <si>
    <t xml:space="preserve">At March 31, 2017 and December 31, 2016, the
Company had a concentration of accounts receivable of:
Customer
March 31, 2017
December 31, 2016
Customer A 0 % 100 %
Customer A - $ 31,858 For the three months March 31, 2017 and 2016,
the Company had a concentration of sales of:
Customer
March 31, 2017
March 31, 2016
Customer A 0 % 0 %
Customer A $ - $ - </t>
  </si>
  <si>
    <t>3. EQUIPMENT (Tables)</t>
  </si>
  <si>
    <t>Equipment</t>
  </si>
  <si>
    <t xml:space="preserve">As of March 31, 2017
As of December 31, 2016
Automobile $ 41,805 $ 41,805
Laboratory Equipment 40,698 39,310
Office Equipment 6,466 6,466
Less: Accumulated Depreciation (40,239 ) (35,963 )
Total Property and Equipment, net $ 48,730 $ 51,618 </t>
  </si>
  <si>
    <t>5. STOCKHOLDERS' DEFICIT (Tables)</t>
  </si>
  <si>
    <t>Stockholders Deficit Tables</t>
  </si>
  <si>
    <t>Weighted average assumptions for warrants issued</t>
  </si>
  <si>
    <t xml:space="preserve">On January 1, 2016, the Company issued 3-year
warrant to purchase 6,000,000 shares of common stock at $0.001 per share to a related party for services to be rendered. The warrants
had a fair value of $142,526, based upon the Black-Scholes option-pricing model on the date of grant and vested on February 20,
2017, and will be exercisable commencing on February 20, 2018, and for a period expiring on February 20, 2021. During the three
months ended March 31, 2017, the Company recorded $17,473 as an expense for warrants issued to related party. Grant Date
Expected dividends 0 %
Expected volatility 78.58 %
Expected term 3 years
Risk free interest rate 1.32 %
Expected forfeitures 0 % On July 26, 2016, the Company issued 4-year
warrant to purchase 10,000,000 shares of common stock at $0.001 per share to a consultant for services rendered. The warrants had
a fair value of $365,157, based upon the Black-Scholes option-pricing model on the date of grant and are fully vested on the date
granted. Warrants will become exercisable on July 26, 2018, and for a period of 4 years expiring on July 26, 2022. During the years
ended December 31, 2016, the Company recorded $365,157 as an expense for such warrants issued.
Expected dividends 0 %
Expected volatility 93.6 %
Expected term 4 years
Risk free interest rate 1.01 %
Expected forfeitures 0 % On July 26, 2016, the Company issued 4-year warrant to purchase 8,000,000
shares of common stock at a price of $0.001 per share to a consultant for services rendered. The warrants had a fair value of $292,126,
based upon the Black-Scholes option-pricing model on the date of grant and are fully vested on the date granted. Warrants will
become exercisable on July 26, 2018, and for a period of 4 years expiring on July 26, 2022. During the years ended December 31,
2016, the Company recorded $292,126 as an expense for such warrants issued.
Expected dividends 0 %
Expected volatility 93.60 %
Expected term 4 years
Risk free interest rate 1.01 %
Expected forfeitures 0 % On October 2, 2016, the Company issued 2-year warrant to purchase
2,300,000 shares of common stock at an exercise price of $0.04 per share to a consultant for services rendered. The warrants had
a fair value of $68,686, based upon the Black-Scholes option-pricing model on the date of grant and are fully vested on the date
granted. Warrants will become exercisable on August 25, 2019, and for a period of 2 years expiring on August 25, 2021. During the
years ended December 31, 2016, the Company recorded $68,686 as an expense for such warrants issued (See Note 6(C)).
Expected dividends 0 %
Expected volatility 107.51 %
Expected term 2 years
Risk free interest rate 0.82 %
Expected forfeitures 0 % On December 8, 2016 the company issued, the Company issued 4-year
warrant to purchase 15,000,000 shares of common stock at an exercise price of $0.001 per share to a consultant for services rendered.
The warrants had a fair value of $630,259, based upon the Black-Scholes option-pricing model on the date of grant and are fully
vested on the date granted. Warrants will be exercisable on June 12, 2017, and for a period of 2 years expiring on December 8,
2019. During the years ended December 31, 2016, the Company recorded $630,259 as an expense for warrants issued (See Note 6 (C)).
Expected dividends 0 %
Expected volatility 106.57 %
Expected term 2 years
Risk free interest rate 1.15 %
Expected forfeitures 0 % On February 6, 2017 the company issued, the Company issued 4-year
warrant to purchase 750,000 shares of common stock at an exercise price of $0.03 per share to a consultant for services rendered.
The warrants had a fair value of $44,421, based upon the Black-Scholes option-pricing model on the date of grant and are fully
vested on March 6, 2018 as long as the employee remains as full time. Warrants will be exercisable on October 6, 2019, and for
a period of 3 years expiring on October 6, 2022. During the three months ended March 31, 2017, the Company recorded $5,161 as an
expense for warrants issued (See Note 6 (C)).
Expected dividends 0 %
Expected volatility 106.40 %
Expected term 3 years
Risk free interest rate 1.43 %
Expected forfeitures 0 % </t>
  </si>
  <si>
    <t>Summary of warrants outstanding</t>
  </si>
  <si>
    <t xml:space="preserve">Weighted Average Exercise Price Weighted Average Remaining Contractual Life (in Years
Balance, December 31, 2016 47,800,000 $ 0.001 3.8
Granted
Exercised 750,000 $ 0.03
Cancelled/Forfeited
Balance, March 31, 2017 48,550,000
Intrinsic Value $ 3,626,685 3.6 For the three months ended March 31,
2017, the following warrants were outstanding:
Exercise Price
Warrants Exercisable Weighted Average Remaining Contractual Life
Aggregate Intrinsic Value
$ 0.001 45,500,000 4.1 $ 3,398,850
$ 0.03 750,000 4 $ 56,025
$ 0.04 2,300,000 5 $ 171,810 For the year ended December 31, 2016,
the following warrants were outstanding:
Exercise Price
Warrants Outstanding Weighted Average Remaining Contractual Life
Aggregate Intrinsic Value
$ 0.001 45,500,000 4.1 $ 2,434,250
$ 0.04 2,300,000 5 $ 123,050 </t>
  </si>
  <si>
    <t>1. SUMMARY OF SIGNIFICANT ACCOUNTING POLICIES AND ORGANIZATION (Details) - shares</t>
  </si>
  <si>
    <t>Antidilutive Securities, Stock Warrants</t>
  </si>
  <si>
    <t>Stock Warrants</t>
  </si>
  <si>
    <t>Convertible Preferred Stock</t>
  </si>
  <si>
    <t>1. SUMMARY OF SIGNIFICANT ACCOUNTING POLICIES AND ORGANIZATION (Details 1) - USD ($)</t>
  </si>
  <si>
    <t>Fair value of assets</t>
  </si>
  <si>
    <t>Fair value of liability</t>
  </si>
  <si>
    <t>Level 1 [Member]</t>
  </si>
  <si>
    <t>Level 2 [Member]</t>
  </si>
  <si>
    <t>Level 3 [Member]</t>
  </si>
  <si>
    <t>1. SUMMARY OF SIGNIFICANT ACCOUNTING POLICIES AND ORGANIZATION (Details 2)</t>
  </si>
  <si>
    <t>Accounts Receivable</t>
  </si>
  <si>
    <t>Concentration risk</t>
  </si>
  <si>
    <t>0.00%</t>
  </si>
  <si>
    <t>100.00%</t>
  </si>
  <si>
    <t>Sales</t>
  </si>
  <si>
    <t>3. EQUIPMENT (Details) - USD ($)</t>
  </si>
  <si>
    <t>Stock issued in connection to cash offering, Amount</t>
  </si>
  <si>
    <t>Automobile</t>
  </si>
  <si>
    <t>Laboratory Equipment</t>
  </si>
  <si>
    <t>Office Equipment</t>
  </si>
  <si>
    <t>Less Accumulated Depreciation</t>
  </si>
  <si>
    <t>Total Property and Equipment</t>
  </si>
  <si>
    <t>3. EQUIPMENT (Details Narrative) - USD ($)</t>
  </si>
  <si>
    <t>Equipment Details Narrative Abstract</t>
  </si>
  <si>
    <t>Depreciation and amortization expense</t>
  </si>
  <si>
    <t>5. STOCKHOLDERS' DEFICIT (Details)</t>
  </si>
  <si>
    <t>January 1, 2016 [Member] | Warrant 1 [Member]</t>
  </si>
  <si>
    <t>Expected dividends</t>
  </si>
  <si>
    <t>Expected volatility</t>
  </si>
  <si>
    <t>78.58%</t>
  </si>
  <si>
    <t>Expected term</t>
  </si>
  <si>
    <t>3 years</t>
  </si>
  <si>
    <t>Risk free interest rate</t>
  </si>
  <si>
    <t>1.32%</t>
  </si>
  <si>
    <t>Expected forfeitures</t>
  </si>
  <si>
    <t>July 26, 2016 [Member] | Warrant 2 [Member]</t>
  </si>
  <si>
    <t>93.60%</t>
  </si>
  <si>
    <t>4 years</t>
  </si>
  <si>
    <t>1.01%</t>
  </si>
  <si>
    <t>July 26, 2016 [Member] | Warrant 3 [Member]</t>
  </si>
  <si>
    <t>October 2, 2016 [Member] | Warrant 4 [Member]</t>
  </si>
  <si>
    <t>107.51%</t>
  </si>
  <si>
    <t>2 years</t>
  </si>
  <si>
    <t>0.82%</t>
  </si>
  <si>
    <t>December 8, 2016 [Member] | Warrant 5 [Member]</t>
  </si>
  <si>
    <t>106.57%</t>
  </si>
  <si>
    <t>1.15%</t>
  </si>
  <si>
    <t>February 6, 2017 [Member] | Warrant 6 [Member]</t>
  </si>
  <si>
    <t>106.40%</t>
  </si>
  <si>
    <t>1.43%</t>
  </si>
  <si>
    <t>5. STOCKHOLDERS' DEFICIT (Details 1) - USD ($)</t>
  </si>
  <si>
    <t>Number of Warrants Outstanding, Beginning</t>
  </si>
  <si>
    <t>Number of Warrants Exercised</t>
  </si>
  <si>
    <t>Number of Warrants Outstanding, Ending</t>
  </si>
  <si>
    <t>Weighted Average Exercise Price Outstanding, Beginning</t>
  </si>
  <si>
    <t>Weighted Average Exercise Price Exercised</t>
  </si>
  <si>
    <t>Weighted Average Exercise Price Outstanding, Ending</t>
  </si>
  <si>
    <t>Weighted Average Remaining Contractual Life (in years) Outstanding, Ending</t>
  </si>
  <si>
    <t>3 years 7 months 6 days</t>
  </si>
  <si>
    <t>3 years 9 months 18 days</t>
  </si>
  <si>
    <t>Aggregate Intrinsic Value</t>
  </si>
  <si>
    <t>5. STOCKHOLDERS' DEFICIT (Details 2) - USD ($)</t>
  </si>
  <si>
    <t>Exercise Price</t>
  </si>
  <si>
    <t>Weighted Average Remaining Contractual Life</t>
  </si>
  <si>
    <t>Warrant 1 [Member]</t>
  </si>
  <si>
    <t>Warrants Exercisable</t>
  </si>
  <si>
    <t>4 years 1 month 6 days</t>
  </si>
  <si>
    <t>Warrant 2 [Member]</t>
  </si>
  <si>
    <t>5 years</t>
  </si>
  <si>
    <t>Warrant 3 [Member]</t>
  </si>
  <si>
    <t>6. COMMITMENTS AND CONTINGENCIES (Details Narrative) - USD ($)</t>
  </si>
  <si>
    <t>Commitments And Contingencies Details Narrative</t>
  </si>
  <si>
    <t>Rent expense</t>
  </si>
  <si>
    <t>7. RELATED PARTY TRANSACTIONS (Details Narrative) - USD ($)</t>
  </si>
  <si>
    <t>Accrued interest- related party</t>
  </si>
  <si>
    <t>Shareholder</t>
  </si>
  <si>
    <t>Accrued salary</t>
  </si>
  <si>
    <t>Chief Operating Officer</t>
  </si>
  <si>
    <t>Intern</t>
  </si>
  <si>
    <t>Chief Executive Offic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31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8304619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7</v>
      </c>
    </row>
    <row r="3" spans="1:3">
      <c r="A3" s="4" t="s">
        <v>220</v>
      </c>
      <c r="B3" s="5" t="n">
        <v>48550002</v>
      </c>
      <c r="C3" s="5" t="n">
        <v>40000002</v>
      </c>
    </row>
    <row r="4" spans="1:3">
      <c r="A4" s="4" t="s">
        <v>221</v>
      </c>
    </row>
    <row r="5" spans="1:3">
      <c r="A5" s="4" t="s">
        <v>220</v>
      </c>
      <c r="B5" s="5" t="n">
        <v>48550000</v>
      </c>
      <c r="C5" s="5" t="n">
        <v>40000000</v>
      </c>
    </row>
    <row r="6" spans="1:3">
      <c r="A6" s="4" t="s">
        <v>222</v>
      </c>
    </row>
    <row r="7" spans="1:3">
      <c r="A7" s="4" t="s">
        <v>220</v>
      </c>
      <c r="B7" s="5" t="n">
        <v>2</v>
      </c>
      <c r="C7" s="5" t="n">
        <v>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3856</v>
      </c>
      <c r="C3" s="7" t="n">
        <v>298859</v>
      </c>
    </row>
    <row r="4" spans="1:3">
      <c r="A4" s="4" t="s">
        <v>31</v>
      </c>
      <c r="B4" s="5" t="n">
        <v>0</v>
      </c>
      <c r="C4" s="5" t="n">
        <v>31858</v>
      </c>
    </row>
    <row r="5" spans="1:3">
      <c r="A5" s="4" t="s">
        <v>32</v>
      </c>
      <c r="B5" s="5" t="n">
        <v>787</v>
      </c>
      <c r="C5" s="5" t="n">
        <v>1324</v>
      </c>
    </row>
    <row r="6" spans="1:3">
      <c r="A6" s="4" t="s">
        <v>33</v>
      </c>
      <c r="B6" s="5" t="n">
        <v>254643</v>
      </c>
      <c r="C6" s="5" t="n">
        <v>332041</v>
      </c>
    </row>
    <row r="7" spans="1:3">
      <c r="A7" s="4" t="s">
        <v>34</v>
      </c>
      <c r="B7" s="5" t="n">
        <v>48730</v>
      </c>
      <c r="C7" s="5" t="n">
        <v>51618</v>
      </c>
    </row>
    <row r="8" spans="1:3">
      <c r="A8" s="4" t="s">
        <v>35</v>
      </c>
      <c r="B8" s="5" t="n">
        <v>303373</v>
      </c>
      <c r="C8" s="5" t="n">
        <v>383659</v>
      </c>
    </row>
    <row r="9" spans="1:3">
      <c r="A9" s="3" t="s">
        <v>36</v>
      </c>
    </row>
    <row r="10" spans="1:3">
      <c r="A10" s="4" t="s">
        <v>37</v>
      </c>
      <c r="B10" s="5" t="n">
        <v>617652</v>
      </c>
      <c r="C10" s="5" t="n">
        <v>513562</v>
      </c>
    </row>
    <row r="11" spans="1:3">
      <c r="A11" s="4" t="s">
        <v>38</v>
      </c>
      <c r="B11" s="5" t="n">
        <v>50000</v>
      </c>
      <c r="C11" s="5" t="n">
        <v>50000</v>
      </c>
    </row>
    <row r="12" spans="1:3">
      <c r="A12" s="4" t="s">
        <v>39</v>
      </c>
      <c r="B12" s="5" t="n">
        <v>65292</v>
      </c>
      <c r="C12" s="5" t="n">
        <v>65292</v>
      </c>
    </row>
    <row r="13" spans="1:3">
      <c r="A13" s="4" t="s">
        <v>40</v>
      </c>
      <c r="B13" s="5" t="n">
        <v>2253219</v>
      </c>
      <c r="C13" s="5" t="n">
        <v>2115618</v>
      </c>
    </row>
    <row r="14" spans="1:3">
      <c r="A14" s="4" t="s">
        <v>41</v>
      </c>
      <c r="B14" s="5" t="n">
        <v>2986163</v>
      </c>
      <c r="C14" s="5" t="n">
        <v>2744472</v>
      </c>
    </row>
    <row r="15" spans="1:3">
      <c r="A15" s="4" t="s">
        <v>42</v>
      </c>
      <c r="B15" s="5" t="n">
        <v>2986163</v>
      </c>
      <c r="C15" s="5" t="n">
        <v>2744472</v>
      </c>
    </row>
    <row r="16" spans="1:3">
      <c r="A16" s="4" t="s">
        <v>43</v>
      </c>
      <c r="B16" s="4" t="s">
        <v>44</v>
      </c>
      <c r="C16" s="4" t="s">
        <v>44</v>
      </c>
    </row>
    <row r="17" spans="1:3">
      <c r="A17" s="3" t="s">
        <v>45</v>
      </c>
    </row>
    <row r="18" spans="1:3">
      <c r="A18" s="4" t="s">
        <v>46</v>
      </c>
      <c r="B18" s="5" t="n">
        <v>5217800</v>
      </c>
      <c r="C18" s="5" t="n">
        <v>5217800</v>
      </c>
    </row>
    <row r="19" spans="1:3">
      <c r="A19" s="4" t="s">
        <v>47</v>
      </c>
      <c r="B19" s="5" t="n">
        <v>13366511</v>
      </c>
      <c r="C19" s="5" t="n">
        <v>12958757</v>
      </c>
    </row>
    <row r="20" spans="1:3">
      <c r="A20" s="4" t="s">
        <v>48</v>
      </c>
      <c r="B20" s="5" t="n">
        <v>0</v>
      </c>
      <c r="C20" s="5" t="n">
        <v>0</v>
      </c>
    </row>
    <row r="21" spans="1:3">
      <c r="A21" s="4" t="s">
        <v>49</v>
      </c>
      <c r="B21" s="5" t="n">
        <v>22000</v>
      </c>
      <c r="C21" s="5" t="n">
        <v>279754</v>
      </c>
    </row>
    <row r="22" spans="1:3">
      <c r="A22" s="4" t="s">
        <v>50</v>
      </c>
      <c r="B22" s="5" t="n">
        <v>2591489</v>
      </c>
      <c r="C22" s="5" t="n">
        <v>2568855</v>
      </c>
    </row>
    <row r="23" spans="1:3">
      <c r="A23" s="4" t="s">
        <v>51</v>
      </c>
      <c r="B23" s="5" t="n">
        <v>-23880590</v>
      </c>
      <c r="C23" s="5" t="n">
        <v>-23385979</v>
      </c>
    </row>
    <row r="24" spans="1:3">
      <c r="A24" s="4" t="s">
        <v>52</v>
      </c>
      <c r="B24" s="5" t="n">
        <v>-2682790</v>
      </c>
      <c r="C24" s="5" t="n">
        <v>-2360813</v>
      </c>
    </row>
    <row r="25" spans="1:3">
      <c r="A25" s="4" t="s">
        <v>53</v>
      </c>
      <c r="B25" s="7" t="n">
        <v>303373</v>
      </c>
      <c r="C25" s="7" t="n">
        <v>383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8</v>
      </c>
    </row>
    <row r="2" spans="1:3">
      <c r="A2" s="4" t="s">
        <v>224</v>
      </c>
      <c r="B2" s="7" t="n">
        <v>0</v>
      </c>
      <c r="C2" s="7" t="n">
        <v>0</v>
      </c>
    </row>
    <row r="3" spans="1:3">
      <c r="A3" s="4" t="s">
        <v>225</v>
      </c>
      <c r="B3" s="5" t="n">
        <v>0</v>
      </c>
      <c r="C3" s="5" t="n">
        <v>0</v>
      </c>
    </row>
    <row r="4" spans="1:3">
      <c r="A4" s="4" t="s">
        <v>226</v>
      </c>
    </row>
    <row r="5" spans="1:3">
      <c r="A5" s="4" t="s">
        <v>224</v>
      </c>
      <c r="B5" s="5" t="n">
        <v>0</v>
      </c>
      <c r="C5" s="5" t="n">
        <v>0</v>
      </c>
    </row>
    <row r="6" spans="1:3">
      <c r="A6" s="4" t="s">
        <v>225</v>
      </c>
      <c r="B6" s="5" t="n">
        <v>0</v>
      </c>
      <c r="C6" s="5" t="n">
        <v>0</v>
      </c>
    </row>
    <row r="7" spans="1:3">
      <c r="A7" s="4" t="s">
        <v>227</v>
      </c>
    </row>
    <row r="8" spans="1:3">
      <c r="A8" s="4" t="s">
        <v>224</v>
      </c>
      <c r="C8" s="5" t="n">
        <v>0</v>
      </c>
    </row>
    <row r="9" spans="1:3">
      <c r="A9" s="4" t="s">
        <v>225</v>
      </c>
      <c r="B9" s="5" t="n">
        <v>0</v>
      </c>
      <c r="C9" s="5" t="n">
        <v>0</v>
      </c>
    </row>
    <row r="10" spans="1:3">
      <c r="A10" s="4" t="s">
        <v>228</v>
      </c>
    </row>
    <row r="11" spans="1:3">
      <c r="A11" s="4" t="s">
        <v>224</v>
      </c>
      <c r="B11" s="5" t="n">
        <v>0</v>
      </c>
      <c r="C11" s="5" t="n">
        <v>0</v>
      </c>
    </row>
    <row r="12" spans="1:3">
      <c r="A12" s="4" t="s">
        <v>225</v>
      </c>
      <c r="B12" s="7" t="n">
        <v>0</v>
      </c>
      <c r="C12"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229</v>
      </c>
      <c r="B1" s="2" t="s">
        <v>1</v>
      </c>
      <c r="D1" s="2" t="s">
        <v>118</v>
      </c>
    </row>
    <row r="2" spans="1:4">
      <c r="B2" s="2" t="s">
        <v>2</v>
      </c>
      <c r="C2" s="2" t="s">
        <v>67</v>
      </c>
      <c r="D2" s="2" t="s">
        <v>28</v>
      </c>
    </row>
    <row r="3" spans="1:4">
      <c r="A3" s="4" t="s">
        <v>230</v>
      </c>
    </row>
    <row r="4" spans="1:4">
      <c r="A4" s="4" t="s">
        <v>231</v>
      </c>
      <c r="B4" s="4" t="s">
        <v>232</v>
      </c>
      <c r="D4" s="4" t="s">
        <v>233</v>
      </c>
    </row>
    <row r="5" spans="1:4">
      <c r="A5" s="4" t="s">
        <v>234</v>
      </c>
    </row>
    <row r="6" spans="1:4">
      <c r="A6" s="4" t="s">
        <v>231</v>
      </c>
      <c r="B6" s="4" t="s">
        <v>232</v>
      </c>
      <c r="C6" s="4" t="s">
        <v>2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5</v>
      </c>
      <c r="B1" s="2" t="s">
        <v>2</v>
      </c>
      <c r="C1" s="2" t="s">
        <v>28</v>
      </c>
    </row>
    <row r="2" spans="1:3">
      <c r="A2" s="3" t="s">
        <v>236</v>
      </c>
    </row>
    <row r="3" spans="1:3">
      <c r="A3" s="4" t="s">
        <v>237</v>
      </c>
      <c r="B3" s="7" t="n">
        <v>41805</v>
      </c>
      <c r="C3" s="7" t="n">
        <v>41805</v>
      </c>
    </row>
    <row r="4" spans="1:3">
      <c r="A4" s="4" t="s">
        <v>238</v>
      </c>
      <c r="B4" s="5" t="n">
        <v>40698</v>
      </c>
      <c r="C4" s="5" t="n">
        <v>39310</v>
      </c>
    </row>
    <row r="5" spans="1:3">
      <c r="A5" s="4" t="s">
        <v>239</v>
      </c>
      <c r="B5" s="5" t="n">
        <v>6466</v>
      </c>
      <c r="C5" s="5" t="n">
        <v>6466</v>
      </c>
    </row>
    <row r="6" spans="1:3">
      <c r="A6" s="4" t="s">
        <v>240</v>
      </c>
      <c r="B6" s="5" t="n">
        <v>-40239</v>
      </c>
      <c r="C6" s="5" t="n">
        <v>-35963</v>
      </c>
    </row>
    <row r="7" spans="1:3">
      <c r="A7" s="4" t="s">
        <v>241</v>
      </c>
      <c r="B7" s="7" t="n">
        <v>48730</v>
      </c>
      <c r="C7" s="7" t="n">
        <v>516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42</v>
      </c>
      <c r="B1" s="2" t="s">
        <v>1</v>
      </c>
    </row>
    <row r="2" spans="1:3">
      <c r="B2" s="2" t="s">
        <v>2</v>
      </c>
      <c r="C2" s="2" t="s">
        <v>67</v>
      </c>
    </row>
    <row r="3" spans="1:3">
      <c r="A3" s="3" t="s">
        <v>243</v>
      </c>
    </row>
    <row r="4" spans="1:3">
      <c r="A4" s="4" t="s">
        <v>244</v>
      </c>
      <c r="B4" s="7" t="n">
        <v>4276</v>
      </c>
      <c r="C4" s="7" t="n">
        <v>418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7"/>
    <col customWidth="1" max="2" min="2" width="15"/>
  </cols>
  <sheetData>
    <row r="1" spans="1:2">
      <c r="A1" s="1" t="s">
        <v>245</v>
      </c>
      <c r="B1" s="2" t="s">
        <v>1</v>
      </c>
    </row>
    <row r="2" spans="1:2">
      <c r="B2" s="2" t="s">
        <v>2</v>
      </c>
    </row>
    <row r="3" spans="1:2">
      <c r="A3" s="4" t="s">
        <v>246</v>
      </c>
    </row>
    <row r="4" spans="1:2">
      <c r="A4" s="4" t="s">
        <v>247</v>
      </c>
      <c r="B4" s="4" t="s">
        <v>232</v>
      </c>
    </row>
    <row r="5" spans="1:2">
      <c r="A5" s="4" t="s">
        <v>248</v>
      </c>
      <c r="B5" s="4" t="s">
        <v>249</v>
      </c>
    </row>
    <row r="6" spans="1:2">
      <c r="A6" s="4" t="s">
        <v>250</v>
      </c>
      <c r="B6" s="4" t="s">
        <v>251</v>
      </c>
    </row>
    <row r="7" spans="1:2">
      <c r="A7" s="4" t="s">
        <v>252</v>
      </c>
      <c r="B7" s="4" t="s">
        <v>253</v>
      </c>
    </row>
    <row r="8" spans="1:2">
      <c r="A8" s="4" t="s">
        <v>254</v>
      </c>
      <c r="B8" s="4" t="s">
        <v>232</v>
      </c>
    </row>
    <row r="9" spans="1:2">
      <c r="A9" s="4" t="s">
        <v>255</v>
      </c>
    </row>
    <row r="10" spans="1:2">
      <c r="A10" s="4" t="s">
        <v>247</v>
      </c>
      <c r="B10" s="4" t="s">
        <v>232</v>
      </c>
    </row>
    <row r="11" spans="1:2">
      <c r="A11" s="4" t="s">
        <v>248</v>
      </c>
      <c r="B11" s="4" t="s">
        <v>256</v>
      </c>
    </row>
    <row r="12" spans="1:2">
      <c r="A12" s="4" t="s">
        <v>250</v>
      </c>
      <c r="B12" s="4" t="s">
        <v>257</v>
      </c>
    </row>
    <row r="13" spans="1:2">
      <c r="A13" s="4" t="s">
        <v>252</v>
      </c>
      <c r="B13" s="4" t="s">
        <v>258</v>
      </c>
    </row>
    <row r="14" spans="1:2">
      <c r="A14" s="4" t="s">
        <v>254</v>
      </c>
      <c r="B14" s="4" t="s">
        <v>232</v>
      </c>
    </row>
    <row r="15" spans="1:2">
      <c r="A15" s="4" t="s">
        <v>259</v>
      </c>
    </row>
    <row r="16" spans="1:2">
      <c r="A16" s="4" t="s">
        <v>247</v>
      </c>
      <c r="B16" s="4" t="s">
        <v>232</v>
      </c>
    </row>
    <row r="17" spans="1:2">
      <c r="A17" s="4" t="s">
        <v>248</v>
      </c>
      <c r="B17" s="4" t="s">
        <v>256</v>
      </c>
    </row>
    <row r="18" spans="1:2">
      <c r="A18" s="4" t="s">
        <v>250</v>
      </c>
      <c r="B18" s="4" t="s">
        <v>257</v>
      </c>
    </row>
    <row r="19" spans="1:2">
      <c r="A19" s="4" t="s">
        <v>252</v>
      </c>
      <c r="B19" s="4" t="s">
        <v>258</v>
      </c>
    </row>
    <row r="20" spans="1:2">
      <c r="A20" s="4" t="s">
        <v>254</v>
      </c>
      <c r="B20" s="4" t="s">
        <v>232</v>
      </c>
    </row>
    <row r="21" spans="1:2">
      <c r="A21" s="4" t="s">
        <v>260</v>
      </c>
    </row>
    <row r="22" spans="1:2">
      <c r="A22" s="4" t="s">
        <v>247</v>
      </c>
      <c r="B22" s="4" t="s">
        <v>232</v>
      </c>
    </row>
    <row r="23" spans="1:2">
      <c r="A23" s="4" t="s">
        <v>248</v>
      </c>
      <c r="B23" s="4" t="s">
        <v>261</v>
      </c>
    </row>
    <row r="24" spans="1:2">
      <c r="A24" s="4" t="s">
        <v>250</v>
      </c>
      <c r="B24" s="4" t="s">
        <v>262</v>
      </c>
    </row>
    <row r="25" spans="1:2">
      <c r="A25" s="4" t="s">
        <v>252</v>
      </c>
      <c r="B25" s="4" t="s">
        <v>263</v>
      </c>
    </row>
    <row r="26" spans="1:2">
      <c r="A26" s="4" t="s">
        <v>254</v>
      </c>
      <c r="B26" s="4" t="s">
        <v>232</v>
      </c>
    </row>
    <row r="27" spans="1:2">
      <c r="A27" s="4" t="s">
        <v>264</v>
      </c>
    </row>
    <row r="28" spans="1:2">
      <c r="A28" s="4" t="s">
        <v>247</v>
      </c>
      <c r="B28" s="4" t="s">
        <v>232</v>
      </c>
    </row>
    <row r="29" spans="1:2">
      <c r="A29" s="4" t="s">
        <v>248</v>
      </c>
      <c r="B29" s="4" t="s">
        <v>265</v>
      </c>
    </row>
    <row r="30" spans="1:2">
      <c r="A30" s="4" t="s">
        <v>250</v>
      </c>
      <c r="B30" s="4" t="s">
        <v>262</v>
      </c>
    </row>
    <row r="31" spans="1:2">
      <c r="A31" s="4" t="s">
        <v>252</v>
      </c>
      <c r="B31" s="4" t="s">
        <v>266</v>
      </c>
    </row>
    <row r="32" spans="1:2">
      <c r="A32" s="4" t="s">
        <v>254</v>
      </c>
      <c r="B32" s="4" t="s">
        <v>232</v>
      </c>
    </row>
    <row r="33" spans="1:2">
      <c r="A33" s="4" t="s">
        <v>267</v>
      </c>
    </row>
    <row r="34" spans="1:2">
      <c r="A34" s="4" t="s">
        <v>247</v>
      </c>
      <c r="B34" s="4" t="s">
        <v>232</v>
      </c>
    </row>
    <row r="35" spans="1:2">
      <c r="A35" s="4" t="s">
        <v>248</v>
      </c>
      <c r="B35" s="4" t="s">
        <v>268</v>
      </c>
    </row>
    <row r="36" spans="1:2">
      <c r="A36" s="4" t="s">
        <v>250</v>
      </c>
      <c r="B36" s="4" t="s">
        <v>251</v>
      </c>
    </row>
    <row r="37" spans="1:2">
      <c r="A37" s="4" t="s">
        <v>252</v>
      </c>
      <c r="B37" s="4" t="s">
        <v>269</v>
      </c>
    </row>
    <row r="38" spans="1:2">
      <c r="A38" s="4" t="s">
        <v>254</v>
      </c>
      <c r="B38"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4"/>
    <col customWidth="1" max="3" min="3" width="25"/>
  </cols>
  <sheetData>
    <row r="1" spans="1:3">
      <c r="A1" s="1" t="s">
        <v>270</v>
      </c>
      <c r="B1" s="2" t="s">
        <v>1</v>
      </c>
      <c r="C1" s="2" t="s">
        <v>118</v>
      </c>
    </row>
    <row r="2" spans="1:3">
      <c r="B2" s="2" t="s">
        <v>2</v>
      </c>
      <c r="C2" s="2" t="s">
        <v>28</v>
      </c>
    </row>
    <row r="3" spans="1:3">
      <c r="A3" s="3" t="s">
        <v>214</v>
      </c>
    </row>
    <row r="4" spans="1:3">
      <c r="A4" s="4" t="s">
        <v>271</v>
      </c>
      <c r="B4" s="5" t="n">
        <v>47800000</v>
      </c>
    </row>
    <row r="5" spans="1:3">
      <c r="A5" s="4" t="s">
        <v>272</v>
      </c>
      <c r="B5" s="5" t="n">
        <v>750000</v>
      </c>
    </row>
    <row r="6" spans="1:3">
      <c r="A6" s="4" t="s">
        <v>273</v>
      </c>
      <c r="B6" s="5" t="n">
        <v>48550000</v>
      </c>
      <c r="C6" s="5" t="n">
        <v>47800000</v>
      </c>
    </row>
    <row r="7" spans="1:3">
      <c r="A7" s="4" t="s">
        <v>274</v>
      </c>
      <c r="B7" s="8" t="n">
        <v>0.001</v>
      </c>
    </row>
    <row r="8" spans="1:3">
      <c r="A8" s="4" t="s">
        <v>275</v>
      </c>
      <c r="B8" s="9" t="n">
        <v>0.03</v>
      </c>
    </row>
    <row r="9" spans="1:3">
      <c r="A9" s="4" t="s">
        <v>276</v>
      </c>
      <c r="C9" s="8" t="n">
        <v>0.001</v>
      </c>
    </row>
    <row r="10" spans="1:3">
      <c r="A10" s="4" t="s">
        <v>277</v>
      </c>
      <c r="B10" s="4" t="s">
        <v>278</v>
      </c>
      <c r="C10" s="4" t="s">
        <v>279</v>
      </c>
    </row>
    <row r="11" spans="1:3">
      <c r="A11" s="4" t="s">
        <v>280</v>
      </c>
      <c r="B11" s="7" t="n">
        <v>36266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24"/>
    <col customWidth="1" max="3" min="3" width="25"/>
  </cols>
  <sheetData>
    <row r="1" spans="1:3">
      <c r="A1" s="1" t="s">
        <v>281</v>
      </c>
      <c r="B1" s="2" t="s">
        <v>1</v>
      </c>
      <c r="C1" s="2" t="s">
        <v>118</v>
      </c>
    </row>
    <row r="2" spans="1:3">
      <c r="B2" s="2" t="s">
        <v>2</v>
      </c>
      <c r="C2" s="2" t="s">
        <v>28</v>
      </c>
    </row>
    <row r="3" spans="1:3">
      <c r="A3" s="4" t="s">
        <v>282</v>
      </c>
      <c r="C3" s="8" t="n">
        <v>0.001</v>
      </c>
    </row>
    <row r="4" spans="1:3">
      <c r="A4" s="4" t="s">
        <v>283</v>
      </c>
      <c r="B4" s="4" t="s">
        <v>278</v>
      </c>
      <c r="C4" s="4" t="s">
        <v>279</v>
      </c>
    </row>
    <row r="5" spans="1:3">
      <c r="A5" s="4" t="s">
        <v>280</v>
      </c>
      <c r="B5" s="7" t="n">
        <v>3626685</v>
      </c>
    </row>
    <row r="6" spans="1:3">
      <c r="A6" s="4" t="s">
        <v>284</v>
      </c>
    </row>
    <row r="7" spans="1:3">
      <c r="A7" s="4" t="s">
        <v>282</v>
      </c>
      <c r="B7" s="8" t="n">
        <v>0.001</v>
      </c>
      <c r="C7" s="8" t="n">
        <v>0.001</v>
      </c>
    </row>
    <row r="8" spans="1:3">
      <c r="A8" s="4" t="s">
        <v>285</v>
      </c>
      <c r="B8" s="5" t="n">
        <v>45500000</v>
      </c>
      <c r="C8" s="5" t="n">
        <v>45500000</v>
      </c>
    </row>
    <row r="9" spans="1:3">
      <c r="A9" s="4" t="s">
        <v>283</v>
      </c>
      <c r="B9" s="4" t="s">
        <v>286</v>
      </c>
      <c r="C9" s="4" t="s">
        <v>286</v>
      </c>
    </row>
    <row r="10" spans="1:3">
      <c r="A10" s="4" t="s">
        <v>280</v>
      </c>
      <c r="B10" s="7" t="n">
        <v>3398850</v>
      </c>
      <c r="C10" s="7" t="n">
        <v>2434250</v>
      </c>
    </row>
    <row r="11" spans="1:3">
      <c r="A11" s="4" t="s">
        <v>287</v>
      </c>
    </row>
    <row r="12" spans="1:3">
      <c r="A12" s="4" t="s">
        <v>282</v>
      </c>
      <c r="B12" s="9" t="n">
        <v>0.03</v>
      </c>
      <c r="C12" s="9" t="n">
        <v>0.04</v>
      </c>
    </row>
    <row r="13" spans="1:3">
      <c r="A13" s="4" t="s">
        <v>285</v>
      </c>
      <c r="B13" s="5" t="n">
        <v>750000</v>
      </c>
      <c r="C13" s="5" t="n">
        <v>2300000</v>
      </c>
    </row>
    <row r="14" spans="1:3">
      <c r="A14" s="4" t="s">
        <v>283</v>
      </c>
      <c r="B14" s="4" t="s">
        <v>257</v>
      </c>
      <c r="C14" s="4" t="s">
        <v>288</v>
      </c>
    </row>
    <row r="15" spans="1:3">
      <c r="A15" s="4" t="s">
        <v>280</v>
      </c>
      <c r="B15" s="7" t="n">
        <v>56025</v>
      </c>
      <c r="C15" s="7" t="n">
        <v>123050</v>
      </c>
    </row>
    <row r="16" spans="1:3">
      <c r="A16" s="4" t="s">
        <v>289</v>
      </c>
    </row>
    <row r="17" spans="1:3">
      <c r="A17" s="4" t="s">
        <v>282</v>
      </c>
      <c r="B17" s="9" t="n">
        <v>0.04</v>
      </c>
    </row>
    <row r="18" spans="1:3">
      <c r="A18" s="4" t="s">
        <v>285</v>
      </c>
      <c r="B18" s="5" t="n">
        <v>2300000</v>
      </c>
    </row>
    <row r="19" spans="1:3">
      <c r="A19" s="4" t="s">
        <v>283</v>
      </c>
      <c r="B19" s="4" t="s">
        <v>288</v>
      </c>
    </row>
    <row r="20" spans="1:3">
      <c r="A20" s="4" t="s">
        <v>280</v>
      </c>
      <c r="B20" s="7" t="n">
        <v>1718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0</v>
      </c>
      <c r="B1" s="2" t="s">
        <v>1</v>
      </c>
    </row>
    <row r="2" spans="1:3">
      <c r="B2" s="2" t="s">
        <v>2</v>
      </c>
      <c r="C2" s="2" t="s">
        <v>67</v>
      </c>
    </row>
    <row r="3" spans="1:3">
      <c r="A3" s="3" t="s">
        <v>291</v>
      </c>
    </row>
    <row r="4" spans="1:3">
      <c r="A4" s="4" t="s">
        <v>292</v>
      </c>
      <c r="B4" s="7" t="n">
        <v>2404</v>
      </c>
      <c r="C4" s="7" t="n">
        <v>24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3</v>
      </c>
      <c r="B1" s="2" t="s">
        <v>2</v>
      </c>
      <c r="C1" s="2" t="s">
        <v>28</v>
      </c>
    </row>
    <row r="2" spans="1:3">
      <c r="A2" s="4" t="s">
        <v>294</v>
      </c>
      <c r="B2" s="7" t="n">
        <v>600520</v>
      </c>
      <c r="C2" s="7" t="n">
        <v>561425</v>
      </c>
    </row>
    <row r="3" spans="1:3">
      <c r="A3" s="4" t="s">
        <v>295</v>
      </c>
    </row>
    <row r="4" spans="1:3">
      <c r="A4" s="4" t="s">
        <v>294</v>
      </c>
      <c r="B4" s="5" t="n">
        <v>16404</v>
      </c>
      <c r="C4" s="5" t="n">
        <v>15532</v>
      </c>
    </row>
    <row r="5" spans="1:3">
      <c r="A5" s="4" t="s">
        <v>296</v>
      </c>
      <c r="B5" s="5" t="n">
        <v>1470982</v>
      </c>
      <c r="C5" s="5" t="n">
        <v>1392041</v>
      </c>
    </row>
    <row r="6" spans="1:3">
      <c r="A6" s="4" t="s">
        <v>297</v>
      </c>
    </row>
    <row r="7" spans="1:3">
      <c r="A7" s="4" t="s">
        <v>296</v>
      </c>
      <c r="B7" s="5" t="n">
        <v>22386</v>
      </c>
      <c r="C7" s="5" t="n">
        <v>20000</v>
      </c>
    </row>
    <row r="8" spans="1:3">
      <c r="A8" s="4" t="s">
        <v>298</v>
      </c>
    </row>
    <row r="9" spans="1:3">
      <c r="A9" s="4" t="s">
        <v>296</v>
      </c>
      <c r="B9" s="5" t="n">
        <v>239</v>
      </c>
      <c r="C9" s="5" t="n">
        <v>421</v>
      </c>
    </row>
    <row r="10" spans="1:3">
      <c r="A10" s="4" t="s">
        <v>299</v>
      </c>
    </row>
    <row r="11" spans="1:3">
      <c r="A11" s="4" t="s">
        <v>40</v>
      </c>
      <c r="B11" s="7" t="n">
        <v>208188</v>
      </c>
      <c r="C11" s="7" t="n">
        <v>1877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8</v>
      </c>
    </row>
    <row r="2" spans="1:3">
      <c r="A2" s="3" t="s">
        <v>55</v>
      </c>
    </row>
    <row r="3" spans="1:3">
      <c r="A3" s="4" t="s">
        <v>56</v>
      </c>
      <c r="B3" s="7" t="n">
        <v>0</v>
      </c>
      <c r="C3" s="7" t="n">
        <v>0</v>
      </c>
    </row>
    <row r="4" spans="1:3">
      <c r="A4" s="4" t="s">
        <v>57</v>
      </c>
      <c r="B4" s="5" t="n">
        <v>2</v>
      </c>
      <c r="C4" s="5" t="n">
        <v>2</v>
      </c>
    </row>
    <row r="5" spans="1:3">
      <c r="A5" s="4" t="s">
        <v>58</v>
      </c>
      <c r="B5" s="5" t="n">
        <v>2</v>
      </c>
      <c r="C5" s="5" t="n">
        <v>2</v>
      </c>
    </row>
    <row r="6" spans="1:3">
      <c r="A6" s="4" t="s">
        <v>59</v>
      </c>
      <c r="B6" s="7" t="n">
        <v>0</v>
      </c>
      <c r="C6" s="7" t="n">
        <v>0</v>
      </c>
    </row>
    <row r="7" spans="1:3">
      <c r="A7" s="4" t="s">
        <v>60</v>
      </c>
      <c r="B7" s="5" t="n">
        <v>780962857</v>
      </c>
      <c r="C7" s="5" t="n">
        <v>773627964</v>
      </c>
    </row>
    <row r="8" spans="1:3">
      <c r="A8" s="4" t="s">
        <v>61</v>
      </c>
      <c r="B8" s="5" t="n">
        <v>780962857</v>
      </c>
      <c r="C8" s="5" t="n">
        <v>773627964</v>
      </c>
    </row>
    <row r="9" spans="1:3">
      <c r="A9" s="4" t="s">
        <v>62</v>
      </c>
      <c r="B9" s="7" t="n">
        <v>0</v>
      </c>
      <c r="C9" s="7" t="n">
        <v>0</v>
      </c>
    </row>
    <row r="10" spans="1:3">
      <c r="A10" s="4" t="s">
        <v>63</v>
      </c>
      <c r="B10" s="5" t="n">
        <v>0</v>
      </c>
      <c r="C10" s="5" t="n">
        <v>0</v>
      </c>
    </row>
    <row r="11" spans="1:3">
      <c r="A11" s="4" t="s">
        <v>64</v>
      </c>
      <c r="B11" s="5" t="n">
        <v>0</v>
      </c>
      <c r="C11" s="5" t="n">
        <v>0</v>
      </c>
    </row>
    <row r="12" spans="1:3">
      <c r="A12" s="4" t="s">
        <v>65</v>
      </c>
      <c r="B12" s="5" t="n">
        <v>1122311</v>
      </c>
      <c r="C12" s="5" t="n">
        <v>57786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0</v>
      </c>
      <c r="C4" s="7" t="n">
        <v>0</v>
      </c>
    </row>
    <row r="5" spans="1:3">
      <c r="A5" s="3" t="s">
        <v>70</v>
      </c>
    </row>
    <row r="6" spans="1:3">
      <c r="A6" s="4" t="s">
        <v>71</v>
      </c>
      <c r="B6" s="5" t="n">
        <v>151645</v>
      </c>
      <c r="C6" s="5" t="n">
        <v>117867</v>
      </c>
    </row>
    <row r="7" spans="1:3">
      <c r="A7" s="4" t="s">
        <v>72</v>
      </c>
      <c r="B7" s="5" t="n">
        <v>75987</v>
      </c>
      <c r="C7" s="5" t="n">
        <v>144013</v>
      </c>
    </row>
    <row r="8" spans="1:3">
      <c r="A8" s="4" t="s">
        <v>73</v>
      </c>
      <c r="B8" s="5" t="n">
        <v>110722</v>
      </c>
      <c r="C8" s="5" t="n">
        <v>105379</v>
      </c>
    </row>
    <row r="9" spans="1:3">
      <c r="A9" s="4" t="s">
        <v>74</v>
      </c>
      <c r="B9" s="5" t="n">
        <v>1920</v>
      </c>
      <c r="C9" s="5" t="n">
        <v>0</v>
      </c>
    </row>
    <row r="10" spans="1:3">
      <c r="A10" s="4" t="s">
        <v>75</v>
      </c>
      <c r="B10" s="5" t="n">
        <v>114190</v>
      </c>
      <c r="C10" s="5" t="n">
        <v>110681</v>
      </c>
    </row>
    <row r="11" spans="1:3">
      <c r="A11" s="4" t="s">
        <v>76</v>
      </c>
      <c r="B11" s="5" t="n">
        <v>454464</v>
      </c>
      <c r="C11" s="5" t="n">
        <v>477940</v>
      </c>
    </row>
    <row r="12" spans="1:3">
      <c r="A12" s="4" t="s">
        <v>77</v>
      </c>
      <c r="B12" s="5" t="n">
        <v>-454464</v>
      </c>
      <c r="C12" s="5" t="n">
        <v>-477940</v>
      </c>
    </row>
    <row r="13" spans="1:3">
      <c r="A13" s="3" t="s">
        <v>78</v>
      </c>
    </row>
    <row r="14" spans="1:3">
      <c r="A14" s="4" t="s">
        <v>79</v>
      </c>
      <c r="B14" s="5" t="n">
        <v>0</v>
      </c>
      <c r="C14" s="5" t="n">
        <v>0</v>
      </c>
    </row>
    <row r="15" spans="1:3">
      <c r="A15" s="4" t="s">
        <v>80</v>
      </c>
      <c r="B15" s="5" t="n">
        <v>0</v>
      </c>
      <c r="C15" s="5" t="n">
        <v>0</v>
      </c>
    </row>
    <row r="16" spans="1:3">
      <c r="A16" s="4" t="s">
        <v>81</v>
      </c>
      <c r="B16" s="5" t="n">
        <v>-40147</v>
      </c>
      <c r="C16" s="5" t="n">
        <v>-31040</v>
      </c>
    </row>
    <row r="17" spans="1:3">
      <c r="A17" s="4" t="s">
        <v>82</v>
      </c>
      <c r="B17" s="5" t="n">
        <v>-40147</v>
      </c>
      <c r="C17" s="5" t="n">
        <v>-31040</v>
      </c>
    </row>
    <row r="18" spans="1:3">
      <c r="A18" s="4" t="s">
        <v>83</v>
      </c>
      <c r="B18" s="5" t="n">
        <v>-494611</v>
      </c>
      <c r="C18" s="5" t="n">
        <v>-508980</v>
      </c>
    </row>
    <row r="19" spans="1:3">
      <c r="A19" s="4" t="s">
        <v>84</v>
      </c>
      <c r="B19" s="5" t="n">
        <v>0</v>
      </c>
      <c r="C19" s="5" t="n">
        <v>0</v>
      </c>
    </row>
    <row r="20" spans="1:3">
      <c r="A20" s="4" t="s">
        <v>85</v>
      </c>
      <c r="B20" s="7" t="n">
        <v>-494611</v>
      </c>
      <c r="C20" s="7" t="n">
        <v>-508980</v>
      </c>
    </row>
    <row r="21" spans="1:3">
      <c r="A21" s="4" t="s">
        <v>86</v>
      </c>
      <c r="B21" s="7" t="n">
        <v>0</v>
      </c>
      <c r="C21" s="7" t="n">
        <v>0</v>
      </c>
    </row>
    <row r="22" spans="1:3">
      <c r="A22" s="4" t="s">
        <v>87</v>
      </c>
      <c r="B22" s="5" t="n">
        <v>778836003</v>
      </c>
      <c r="C22" s="5" t="n">
        <v>710969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41"/>
    <col customWidth="1" max="5" min="5" width="27"/>
    <col customWidth="1" max="6" min="6" width="20"/>
    <col customWidth="1" max="7" min="7" width="12"/>
  </cols>
  <sheetData>
    <row r="1" spans="1:7">
      <c r="A1" s="1" t="s">
        <v>88</v>
      </c>
      <c r="B1" s="2" t="s">
        <v>89</v>
      </c>
      <c r="C1" s="2" t="s">
        <v>90</v>
      </c>
      <c r="D1" s="2" t="s">
        <v>91</v>
      </c>
      <c r="E1" s="2" t="s">
        <v>92</v>
      </c>
      <c r="F1" s="2" t="s">
        <v>51</v>
      </c>
      <c r="G1" s="2" t="s">
        <v>93</v>
      </c>
    </row>
    <row r="2" spans="1:7">
      <c r="A2" s="4" t="s">
        <v>94</v>
      </c>
      <c r="B2" s="7" t="n">
        <v>5217800</v>
      </c>
      <c r="C2" s="7" t="n">
        <v>10801942</v>
      </c>
      <c r="D2" s="7" t="n">
        <v>22000</v>
      </c>
      <c r="E2" s="7" t="n">
        <v>2373458</v>
      </c>
      <c r="F2" s="7" t="n">
        <v>-20312136</v>
      </c>
      <c r="G2" s="7" t="n">
        <v>-1896936</v>
      </c>
    </row>
    <row r="3" spans="1:7">
      <c r="A3" s="4" t="s">
        <v>95</v>
      </c>
      <c r="B3" s="5" t="n">
        <v>2</v>
      </c>
      <c r="C3" s="5" t="n">
        <v>708068385</v>
      </c>
      <c r="D3" s="5" t="n">
        <v>1122311</v>
      </c>
    </row>
    <row r="4" spans="1:7">
      <c r="A4" s="4" t="s">
        <v>96</v>
      </c>
      <c r="C4" s="7" t="n">
        <v>1025000</v>
      </c>
      <c r="G4" s="5" t="n">
        <v>1025000</v>
      </c>
    </row>
    <row r="5" spans="1:7">
      <c r="A5" s="4" t="s">
        <v>97</v>
      </c>
      <c r="C5" s="5" t="n">
        <v>41626276</v>
      </c>
    </row>
    <row r="6" spans="1:7">
      <c r="A6" s="4" t="s">
        <v>98</v>
      </c>
      <c r="D6" s="7" t="n">
        <v>32850</v>
      </c>
      <c r="G6" s="5" t="n">
        <v>32850</v>
      </c>
    </row>
    <row r="7" spans="1:7">
      <c r="A7" s="4" t="s">
        <v>99</v>
      </c>
      <c r="D7" s="5" t="n">
        <v>750000</v>
      </c>
    </row>
    <row r="8" spans="1:7">
      <c r="A8" s="4" t="s">
        <v>100</v>
      </c>
      <c r="E8" s="5" t="n">
        <v>1425</v>
      </c>
      <c r="G8" s="5" t="n">
        <v>1425</v>
      </c>
    </row>
    <row r="9" spans="1:7">
      <c r="A9" s="4" t="s">
        <v>101</v>
      </c>
      <c r="E9" s="5" t="n">
        <v>125053</v>
      </c>
      <c r="G9" s="5" t="n">
        <v>125053</v>
      </c>
    </row>
    <row r="10" spans="1:7">
      <c r="A10" s="4" t="s">
        <v>102</v>
      </c>
      <c r="E10" s="5" t="n">
        <v>68600</v>
      </c>
      <c r="G10" s="5" t="n">
        <v>68600</v>
      </c>
    </row>
    <row r="11" spans="1:7">
      <c r="A11" s="4" t="s">
        <v>103</v>
      </c>
      <c r="E11" s="5" t="n">
        <v>1356230</v>
      </c>
      <c r="G11" s="5" t="n">
        <v>1356230</v>
      </c>
    </row>
    <row r="12" spans="1:7">
      <c r="A12" s="4" t="s">
        <v>104</v>
      </c>
      <c r="C12" s="7" t="n">
        <v>1131007</v>
      </c>
      <c r="D12" s="7" t="n">
        <v>224904</v>
      </c>
      <c r="E12" s="5" t="n">
        <v>-1355911</v>
      </c>
    </row>
    <row r="13" spans="1:7">
      <c r="A13" s="4" t="s">
        <v>105</v>
      </c>
      <c r="C13" s="5" t="n">
        <v>23909303</v>
      </c>
      <c r="D13" s="5" t="n">
        <v>3906322</v>
      </c>
    </row>
    <row r="14" spans="1:7">
      <c r="A14" s="4" t="s">
        <v>106</v>
      </c>
      <c r="C14" s="7" t="n">
        <v>808</v>
      </c>
      <c r="G14" s="5" t="n">
        <v>808</v>
      </c>
    </row>
    <row r="15" spans="1:7">
      <c r="A15" s="4" t="s">
        <v>107</v>
      </c>
      <c r="C15" s="5" t="n">
        <v>24000</v>
      </c>
    </row>
    <row r="16" spans="1:7">
      <c r="A16" s="4" t="s">
        <v>108</v>
      </c>
      <c r="F16" s="5" t="n">
        <v>-3073843</v>
      </c>
      <c r="G16" s="5" t="n">
        <v>-3073843</v>
      </c>
    </row>
    <row r="17" spans="1:7">
      <c r="A17" s="4" t="s">
        <v>109</v>
      </c>
      <c r="B17" s="7" t="n">
        <v>5217800</v>
      </c>
      <c r="C17" s="7" t="n">
        <v>12958757</v>
      </c>
      <c r="D17" s="7" t="n">
        <v>279754</v>
      </c>
      <c r="E17" s="5" t="n">
        <v>2568855</v>
      </c>
      <c r="F17" s="5" t="n">
        <v>-23385979</v>
      </c>
      <c r="G17" s="5" t="n">
        <v>-2360813</v>
      </c>
    </row>
    <row r="18" spans="1:7">
      <c r="A18" s="4" t="s">
        <v>110</v>
      </c>
      <c r="B18" s="5" t="n">
        <v>2</v>
      </c>
      <c r="C18" s="5" t="n">
        <v>773627964</v>
      </c>
      <c r="D18" s="5" t="n">
        <v>5778633</v>
      </c>
    </row>
    <row r="19" spans="1:7">
      <c r="A19" s="4" t="s">
        <v>96</v>
      </c>
      <c r="C19" s="7" t="n">
        <v>150000</v>
      </c>
      <c r="G19" s="5" t="n">
        <v>150000</v>
      </c>
    </row>
    <row r="20" spans="1:7">
      <c r="A20" s="4" t="s">
        <v>97</v>
      </c>
      <c r="C20" s="5" t="n">
        <v>2678571</v>
      </c>
    </row>
    <row r="21" spans="1:7">
      <c r="A21" s="4" t="s">
        <v>101</v>
      </c>
      <c r="E21" s="5" t="n">
        <v>5161</v>
      </c>
      <c r="G21" s="5" t="n">
        <v>5161</v>
      </c>
    </row>
    <row r="22" spans="1:7">
      <c r="A22" s="4" t="s">
        <v>102</v>
      </c>
      <c r="E22" s="5" t="n">
        <v>17473</v>
      </c>
      <c r="G22" s="5" t="n">
        <v>17473</v>
      </c>
    </row>
    <row r="23" spans="1:7">
      <c r="A23" s="4" t="s">
        <v>111</v>
      </c>
      <c r="C23" s="7" t="n">
        <v>224904</v>
      </c>
      <c r="D23" s="7" t="n">
        <v>-224904</v>
      </c>
    </row>
    <row r="24" spans="1:7">
      <c r="A24" s="4" t="s">
        <v>112</v>
      </c>
      <c r="C24" s="5" t="n">
        <v>3906322</v>
      </c>
      <c r="D24" s="5" t="n">
        <v>-3906322</v>
      </c>
    </row>
    <row r="25" spans="1:7">
      <c r="A25" s="4" t="s">
        <v>113</v>
      </c>
      <c r="C25" s="7" t="n">
        <v>32850</v>
      </c>
      <c r="D25" s="7" t="n">
        <v>-32850</v>
      </c>
    </row>
    <row r="26" spans="1:7">
      <c r="A26" s="4" t="s">
        <v>114</v>
      </c>
      <c r="C26" s="5" t="n">
        <v>750000</v>
      </c>
      <c r="D26" s="5" t="n">
        <v>-750000</v>
      </c>
    </row>
    <row r="27" spans="1:7">
      <c r="A27" s="4" t="s">
        <v>108</v>
      </c>
      <c r="F27" s="5" t="n">
        <v>-494611</v>
      </c>
      <c r="G27" s="5" t="n">
        <v>-494611</v>
      </c>
    </row>
    <row r="28" spans="1:7">
      <c r="A28" s="4" t="s">
        <v>115</v>
      </c>
      <c r="B28" s="7" t="n">
        <v>5217800</v>
      </c>
      <c r="C28" s="7" t="n">
        <v>13366511</v>
      </c>
      <c r="D28" s="7" t="n">
        <v>1122311</v>
      </c>
      <c r="E28" s="7" t="n">
        <v>2591489</v>
      </c>
      <c r="F28" s="7" t="n">
        <v>-23880590</v>
      </c>
      <c r="G28" s="7" t="n">
        <v>-2682790</v>
      </c>
    </row>
    <row r="29" spans="1:7">
      <c r="A29" s="4" t="s">
        <v>116</v>
      </c>
      <c r="B29" s="5" t="n">
        <v>2</v>
      </c>
      <c r="C29" s="5" t="n">
        <v>780962857</v>
      </c>
      <c r="D29" s="5" t="n">
        <v>2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117</v>
      </c>
      <c r="B1" s="2" t="s">
        <v>1</v>
      </c>
      <c r="D1" s="2" t="s">
        <v>118</v>
      </c>
    </row>
    <row r="2" spans="1:4">
      <c r="B2" s="2" t="s">
        <v>2</v>
      </c>
      <c r="C2" s="2" t="s">
        <v>67</v>
      </c>
      <c r="D2" s="2" t="s">
        <v>28</v>
      </c>
    </row>
    <row r="3" spans="1:4">
      <c r="A3" s="3" t="s">
        <v>119</v>
      </c>
    </row>
    <row r="4" spans="1:4">
      <c r="A4" s="4" t="s">
        <v>85</v>
      </c>
      <c r="B4" s="7" t="n">
        <v>-494611</v>
      </c>
      <c r="C4" s="7" t="n">
        <v>-508980</v>
      </c>
      <c r="D4" s="7" t="n">
        <v>-3073843</v>
      </c>
    </row>
    <row r="5" spans="1:4">
      <c r="A5" s="3" t="s">
        <v>120</v>
      </c>
    </row>
    <row r="6" spans="1:4">
      <c r="A6" s="4" t="s">
        <v>121</v>
      </c>
      <c r="B6" s="5" t="n">
        <v>4275</v>
      </c>
      <c r="C6" s="5" t="n">
        <v>4185</v>
      </c>
    </row>
    <row r="7" spans="1:4">
      <c r="A7" s="4" t="s">
        <v>122</v>
      </c>
      <c r="B7" s="5" t="n">
        <v>5161</v>
      </c>
      <c r="C7" s="5" t="n">
        <v>0</v>
      </c>
    </row>
    <row r="8" spans="1:4">
      <c r="A8" s="4" t="s">
        <v>123</v>
      </c>
      <c r="B8" s="5" t="n">
        <v>17472</v>
      </c>
      <c r="C8" s="5" t="n">
        <v>71473</v>
      </c>
    </row>
    <row r="9" spans="1:4">
      <c r="A9" s="3" t="s">
        <v>124</v>
      </c>
    </row>
    <row r="10" spans="1:4">
      <c r="A10" s="4" t="s">
        <v>125</v>
      </c>
      <c r="B10" s="5" t="n">
        <v>537</v>
      </c>
      <c r="C10" s="5" t="n">
        <v>395</v>
      </c>
    </row>
    <row r="11" spans="1:4">
      <c r="A11" s="4" t="s">
        <v>126</v>
      </c>
      <c r="B11" s="5" t="n">
        <v>31858</v>
      </c>
      <c r="C11" s="5" t="n">
        <v>0</v>
      </c>
    </row>
    <row r="12" spans="1:4">
      <c r="A12" s="4" t="s">
        <v>127</v>
      </c>
      <c r="B12" s="5" t="n">
        <v>137601</v>
      </c>
      <c r="C12" s="5" t="n">
        <v>118185</v>
      </c>
    </row>
    <row r="13" spans="1:4">
      <c r="A13" s="4" t="s">
        <v>128</v>
      </c>
      <c r="B13" s="5" t="n">
        <v>104091</v>
      </c>
      <c r="C13" s="5" t="n">
        <v>63556</v>
      </c>
    </row>
    <row r="14" spans="1:4">
      <c r="A14" s="4" t="s">
        <v>129</v>
      </c>
      <c r="B14" s="5" t="n">
        <v>-193616</v>
      </c>
      <c r="C14" s="5" t="n">
        <v>-251186</v>
      </c>
    </row>
    <row r="15" spans="1:4">
      <c r="A15" s="3" t="s">
        <v>130</v>
      </c>
    </row>
    <row r="16" spans="1:4">
      <c r="A16" s="4" t="s">
        <v>131</v>
      </c>
      <c r="B16" s="5" t="n">
        <v>-1387</v>
      </c>
      <c r="C16" s="5" t="n">
        <v>0</v>
      </c>
    </row>
    <row r="17" spans="1:4">
      <c r="A17" s="4" t="s">
        <v>132</v>
      </c>
      <c r="B17" s="5" t="n">
        <v>-1387</v>
      </c>
      <c r="C17" s="5" t="n">
        <v>0</v>
      </c>
    </row>
    <row r="18" spans="1:4">
      <c r="A18" s="3" t="s">
        <v>133</v>
      </c>
    </row>
    <row r="19" spans="1:4">
      <c r="A19" s="4" t="s">
        <v>134</v>
      </c>
      <c r="B19" s="5" t="n">
        <v>150000</v>
      </c>
      <c r="C19" s="5" t="n">
        <v>200000</v>
      </c>
    </row>
    <row r="20" spans="1:4">
      <c r="A20" s="4" t="s">
        <v>135</v>
      </c>
      <c r="B20" s="5" t="n">
        <v>150000</v>
      </c>
      <c r="C20" s="5" t="n">
        <v>200000</v>
      </c>
    </row>
    <row r="21" spans="1:4">
      <c r="A21" s="4" t="s">
        <v>136</v>
      </c>
      <c r="B21" s="5" t="n">
        <v>-45003</v>
      </c>
      <c r="C21" s="5" t="n">
        <v>-51186</v>
      </c>
    </row>
    <row r="22" spans="1:4">
      <c r="A22" s="4" t="s">
        <v>137</v>
      </c>
      <c r="B22" s="5" t="n">
        <v>298859</v>
      </c>
      <c r="C22" s="5" t="n">
        <v>238188</v>
      </c>
      <c r="D22" s="5" t="n">
        <v>238188</v>
      </c>
    </row>
    <row r="23" spans="1:4">
      <c r="A23" s="4" t="s">
        <v>138</v>
      </c>
      <c r="B23" s="5" t="n">
        <v>253856</v>
      </c>
      <c r="C23" s="5" t="n">
        <v>187002</v>
      </c>
      <c r="D23" s="7" t="n">
        <v>298859</v>
      </c>
    </row>
    <row r="24" spans="1:4">
      <c r="A24" s="3" t="s">
        <v>139</v>
      </c>
    </row>
    <row r="25" spans="1:4">
      <c r="A25" s="4" t="s">
        <v>140</v>
      </c>
      <c r="B25" s="5" t="n">
        <v>0</v>
      </c>
      <c r="C25" s="5" t="n">
        <v>0</v>
      </c>
    </row>
    <row r="26" spans="1:4">
      <c r="A26" s="4" t="s">
        <v>141</v>
      </c>
      <c r="B26" s="5" t="n">
        <v>0</v>
      </c>
      <c r="C26" s="5" t="n">
        <v>0</v>
      </c>
    </row>
    <row r="27" spans="1:4">
      <c r="A27" s="3" t="s">
        <v>142</v>
      </c>
    </row>
    <row r="28" spans="1:4">
      <c r="A28" s="4" t="s">
        <v>143</v>
      </c>
      <c r="B28" s="7" t="n">
        <v>224904</v>
      </c>
      <c r="C2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6:06:10Z</dcterms:created>
  <dcterms:modified xmlns:dcterms="http://purl.org/dc/terms/" xmlns:xsi="http://www.w3.org/2001/XMLSchema-instance" xsi:type="dcterms:W3CDTF">2017-06-12T16:06:10Z</dcterms:modified>
</cp:coreProperties>
</file>